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Trade accounts receivable -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Short-term and long-term 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Acquisitions"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Tables)" sheetId="22" state="visible" r:id="rId22"/>
    <sheet xmlns:r="http://schemas.openxmlformats.org/officeDocument/2006/relationships" name="Trade accounts receivable - n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come taxes (Tables)" sheetId="26" state="visible" r:id="rId26"/>
    <sheet xmlns:r="http://schemas.openxmlformats.org/officeDocument/2006/relationships" name="Goodwill and intangible assets " sheetId="27" state="visible" r:id="rId27"/>
    <sheet xmlns:r="http://schemas.openxmlformats.org/officeDocument/2006/relationships" name="Short-term and long-term debt ("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Quarterly Financial Data (Una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Details)" sheetId="35" state="visible" r:id="rId35"/>
    <sheet xmlns:r="http://schemas.openxmlformats.org/officeDocument/2006/relationships" name="Fair Value (Details 1)" sheetId="36" state="visible" r:id="rId36"/>
    <sheet xmlns:r="http://schemas.openxmlformats.org/officeDocument/2006/relationships" name="Trade accounts receivable - n37" sheetId="37" state="visible" r:id="rId37"/>
    <sheet xmlns:r="http://schemas.openxmlformats.org/officeDocument/2006/relationships" name="Trade accounts receivable - n38" sheetId="38" state="visible" r:id="rId38"/>
    <sheet xmlns:r="http://schemas.openxmlformats.org/officeDocument/2006/relationships" name="Inventories (Detail)" sheetId="39" state="visible" r:id="rId39"/>
    <sheet xmlns:r="http://schemas.openxmlformats.org/officeDocument/2006/relationships" name="Property, plant and equipment40" sheetId="40" state="visible" r:id="rId40"/>
    <sheet xmlns:r="http://schemas.openxmlformats.org/officeDocument/2006/relationships" name="Property, plant and equipment -" sheetId="41" state="visible" r:id="rId41"/>
    <sheet xmlns:r="http://schemas.openxmlformats.org/officeDocument/2006/relationships" name="Provision for Income Taxes (Det" sheetId="42" state="visible" r:id="rId42"/>
    <sheet xmlns:r="http://schemas.openxmlformats.org/officeDocument/2006/relationships" name="Reconciliation of Company's Act" sheetId="43" state="visible" r:id="rId43"/>
    <sheet xmlns:r="http://schemas.openxmlformats.org/officeDocument/2006/relationships" name="Elements of Deferred Income Tax" sheetId="44" state="visible" r:id="rId44"/>
    <sheet xmlns:r="http://schemas.openxmlformats.org/officeDocument/2006/relationships" name="Income taxes - Additional Infor"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Short-term and long-term debt48" sheetId="48" state="visible" r:id="rId48"/>
    <sheet xmlns:r="http://schemas.openxmlformats.org/officeDocument/2006/relationships" name="Future minimum lease payments u" sheetId="49" state="visible" r:id="rId49"/>
    <sheet xmlns:r="http://schemas.openxmlformats.org/officeDocument/2006/relationships" name="Maturities of long-term debt an" sheetId="50" state="visible" r:id="rId50"/>
    <sheet xmlns:r="http://schemas.openxmlformats.org/officeDocument/2006/relationships" name="Short-term and long-term debt -" sheetId="51" state="visible" r:id="rId51"/>
    <sheet xmlns:r="http://schemas.openxmlformats.org/officeDocument/2006/relationships" name="Stockholders' equity - Addition" sheetId="52" state="visible" r:id="rId52"/>
    <sheet xmlns:r="http://schemas.openxmlformats.org/officeDocument/2006/relationships" name="Commitments and contingencies53" sheetId="53" state="visible" r:id="rId53"/>
    <sheet xmlns:r="http://schemas.openxmlformats.org/officeDocument/2006/relationships" name="Future Commitments under Operat" sheetId="54" state="visible" r:id="rId54"/>
    <sheet xmlns:r="http://schemas.openxmlformats.org/officeDocument/2006/relationships" name="Commitments and contingencies -" sheetId="55" state="visible" r:id="rId55"/>
    <sheet xmlns:r="http://schemas.openxmlformats.org/officeDocument/2006/relationships" name="Share-Based Compensation - Weig" sheetId="56" state="visible" r:id="rId56"/>
    <sheet xmlns:r="http://schemas.openxmlformats.org/officeDocument/2006/relationships" name="Share-Based Compensation - Summ" sheetId="57" state="visible" r:id="rId57"/>
    <sheet xmlns:r="http://schemas.openxmlformats.org/officeDocument/2006/relationships" name="Share-Based Compensation - We58" sheetId="58" state="visible" r:id="rId58"/>
    <sheet xmlns:r="http://schemas.openxmlformats.org/officeDocument/2006/relationships" name="Share-Based Compensation - Intr" sheetId="59" state="visible" r:id="rId59"/>
    <sheet xmlns:r="http://schemas.openxmlformats.org/officeDocument/2006/relationships" name="Share-Based Compensation - Addi" sheetId="60" state="visible" r:id="rId60"/>
    <sheet xmlns:r="http://schemas.openxmlformats.org/officeDocument/2006/relationships" name="Acquisitions - Additional Infor" sheetId="61" state="visible" r:id="rId61"/>
    <sheet xmlns:r="http://schemas.openxmlformats.org/officeDocument/2006/relationships" name="Quarterly Financial Data (Una62" sheetId="62" state="visible" r:id="rId62"/>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HUDSON TECHNOLOGIES INC /N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DSN</t>
  </si>
  <si>
    <t>Entity Common Stock, Shares Outstanding</t>
  </si>
  <si>
    <t>Consolidated Balance Sheets - USD ($) $ in Thousands</t>
  </si>
  <si>
    <t>Dec. 31, 2015</t>
  </si>
  <si>
    <t>Current assets:</t>
  </si>
  <si>
    <t>Cash and cash equivalents</t>
  </si>
  <si>
    <t>Trade accounts receivable - net</t>
  </si>
  <si>
    <t>Inventories</t>
  </si>
  <si>
    <t>Deferred tax asset</t>
  </si>
  <si>
    <t>Prepaid expenses and other current assets</t>
  </si>
  <si>
    <t>Total current assets</t>
  </si>
  <si>
    <t>Property, plant and equipment, less accumulated depreciation</t>
  </si>
  <si>
    <t>Goodwill</t>
  </si>
  <si>
    <t>Intangible assets, less accumulated amortization</t>
  </si>
  <si>
    <t>Other assets</t>
  </si>
  <si>
    <t>Total Assets</t>
  </si>
  <si>
    <t>Current liabilities:</t>
  </si>
  <si>
    <t>Trade accounts payable</t>
  </si>
  <si>
    <t>Accrued expenses and other current liabilities</t>
  </si>
  <si>
    <t>Accrued payroll</t>
  </si>
  <si>
    <t>Income taxes payable</t>
  </si>
  <si>
    <t>Short-term debt and current maturities of long-term debt</t>
  </si>
  <si>
    <t>Total current liabilities</t>
  </si>
  <si>
    <t>Other liabilities</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1,465,820 and 32,804,617</t>
  </si>
  <si>
    <t>Additional paid-in capital</t>
  </si>
  <si>
    <t>Accumulated deficit</t>
  </si>
  <si>
    <t>Total Stockholders' Equity</t>
  </si>
  <si>
    <t>Total Liabilities and Stockholders' Equity</t>
  </si>
  <si>
    <t>Consolidated Balance Sheets (Parenthetical) - USD ($)</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Dec. 31, 2014</t>
  </si>
  <si>
    <t>Revenues</t>
  </si>
  <si>
    <t>Cost of sales</t>
  </si>
  <si>
    <t>Gross profit</t>
  </si>
  <si>
    <t>Operating expenses:</t>
  </si>
  <si>
    <t>Selling and marketing</t>
  </si>
  <si>
    <t>General and administrative</t>
  </si>
  <si>
    <t>Total operating expenses</t>
  </si>
  <si>
    <t>Operating income (loss)</t>
  </si>
  <si>
    <t>Other income (expense):</t>
  </si>
  <si>
    <t>Interest expense</t>
  </si>
  <si>
    <t>Other income (expense)</t>
  </si>
  <si>
    <t>Total other (expense)</t>
  </si>
  <si>
    <t>Income (loss) before income taxes</t>
  </si>
  <si>
    <t>Income tax expense (benefit)</t>
  </si>
  <si>
    <t>Net income (loss)</t>
  </si>
  <si>
    <t>Net income (loss) per common share - Basic</t>
  </si>
  <si>
    <t>Net income (loss) per common share - Diluted</t>
  </si>
  <si>
    <t>Weighted average number of shares outstanding - Basic</t>
  </si>
  <si>
    <t>Weighted average number of shares outstanding - Diluted</t>
  </si>
  <si>
    <t>Consolidated Statements of Stockholders' Equity - USD ($) $ in Thousands</t>
  </si>
  <si>
    <t>Total</t>
  </si>
  <si>
    <t>Common Stock [Member]</t>
  </si>
  <si>
    <t>Additional Paid-in Capital [Member]</t>
  </si>
  <si>
    <t>Retained Earnings [Member]</t>
  </si>
  <si>
    <t>Balance at Dec. 31, 2013</t>
  </si>
  <si>
    <t>Balance (in shares) at Dec. 31, 2013</t>
  </si>
  <si>
    <t>Sale of common stock</t>
  </si>
  <si>
    <t>Sale of common stock (in shares)</t>
  </si>
  <si>
    <t>Issuance of common stock upon exercise of stock options</t>
  </si>
  <si>
    <t>Issuance of common stock upon exercise of stock options (in shares)</t>
  </si>
  <si>
    <t>Value of share-based arrangements</t>
  </si>
  <si>
    <t>Value of share-based arrangements (in shares)</t>
  </si>
  <si>
    <t>Balance at Dec. 31, 2014</t>
  </si>
  <si>
    <t>Balance (in shares) at Dec. 31, 2014</t>
  </si>
  <si>
    <t>Issuance of common stock upon exercise of stock options and warrants</t>
  </si>
  <si>
    <t>Issuance of common stock upon exercise of stock options and warrants (in shares)</t>
  </si>
  <si>
    <t>Issuance of common stock for services</t>
  </si>
  <si>
    <t>Issuance of common stock for services (in shares)</t>
  </si>
  <si>
    <t>Balance at Dec. 31, 2015</t>
  </si>
  <si>
    <t>Balance (in shares) at Dec. 31, 2015</t>
  </si>
  <si>
    <t>Excess tax benefits from exercise of stock options</t>
  </si>
  <si>
    <t>Balance at Dec. 31, 2016</t>
  </si>
  <si>
    <t>Balance (in shares) at Dec. 31, 2016</t>
  </si>
  <si>
    <t>Consolidated Statements of Cash Flows - USD ($) $ in Thousands</t>
  </si>
  <si>
    <t>Cash flows from operating activities:</t>
  </si>
  <si>
    <t>Adjustments to reconcile net income (loss):</t>
  </si>
  <si>
    <t>Depreciation and amortization</t>
  </si>
  <si>
    <t>Allowance for doubtful accounts</t>
  </si>
  <si>
    <t>Amortization of deferred finance cost</t>
  </si>
  <si>
    <t>Value of share-based payment arrangements</t>
  </si>
  <si>
    <t>Excess tax benefits from stock option exercise</t>
  </si>
  <si>
    <t>Deferred tax expense (benefit)</t>
  </si>
  <si>
    <t>Other non cash (income) expenses</t>
  </si>
  <si>
    <t>Changes in assets and liabilities (net of acquisitions):</t>
  </si>
  <si>
    <t>Trade accounts receivable</t>
  </si>
  <si>
    <t>Prepaid and other assets</t>
  </si>
  <si>
    <t>Accounts payable and accrued expenses</t>
  </si>
  <si>
    <t>Cash provided (used) by operating activities</t>
  </si>
  <si>
    <t>Cash flows from investing activities:</t>
  </si>
  <si>
    <t>Payments for acquisitions</t>
  </si>
  <si>
    <t>Additions to patents</t>
  </si>
  <si>
    <t>Additions to property, plant and equipment</t>
  </si>
  <si>
    <t>Investment in affiliates</t>
  </si>
  <si>
    <t>Cash used in investing activities</t>
  </si>
  <si>
    <t>Cash flows from financing activities:</t>
  </si>
  <si>
    <t>Net proceeds from issuances of common stock</t>
  </si>
  <si>
    <t>Excess tax benefits from stock-based compensation</t>
  </si>
  <si>
    <t>(Repayments of) borrowing from short-term debt - net</t>
  </si>
  <si>
    <t>Proceeds from long-term debt</t>
  </si>
  <si>
    <t>Repayment of long-term debt</t>
  </si>
  <si>
    <t>Payment of deferred acquisition cost</t>
  </si>
  <si>
    <t>Cash provided by financing activities</t>
  </si>
  <si>
    <t>Increase in cash and cash equivalents</t>
  </si>
  <si>
    <t>Cash and cash equivalents at beginning of period</t>
  </si>
  <si>
    <t>Cash and cash equivalents at end of period</t>
  </si>
  <si>
    <t>Supplemental disclosure of cash flow information:</t>
  </si>
  <si>
    <t>Cash paid during period for interest</t>
  </si>
  <si>
    <t>Cash paid for income taxes</t>
  </si>
  <si>
    <t>Non cash investing activity:</t>
  </si>
  <si>
    <t>Deferred acquisition cost</t>
  </si>
  <si>
    <t>Summary of Significant Accounting Policies</t>
  </si>
  <si>
    <t>Accounting Policies [Abstract]</t>
  </si>
  <si>
    <t xml:space="preserve"> Hudson Technologies, Inc., incorporated under the laws of New York on January 11, 1991 TM In preparing the accompanying consolidated financial statements, and in accordance with ASC855-10 “Subsequent Events”, the Company’s management has evaluated subsequent events through the date that the financial statements were filed. In the opinion of management, all estimates and adjustments considered necessary for a fair presentation have been included and all such adjustments were normal and recurring.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 The carrying values of financial instruments including trade accounts receivable and accounts payable approximate fair value at December 31, 2016 and December 31, 2015, because of the relatively short maturity of these instruments. The carrying value of short and long-term debt approximates fair value, due to the variable rate nature of the debt, as of December 31, 2016 and December 31, 2015. Please see Note 2 for further details on fair value description and hierarchy of the Company’s deferred acquisition cost.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year ended December 31, 2016, two customers each accounted for 10% or more of the Company’s revenues 30 For the year ended December 31, 2015, two customers each accounted for 10% or more of the Company’s revenues 33 For the year ended December 31, 2014, two customers each accounted for 10% or more of the Company’s revenues 25 0.7 The loss of a principal customer or a decline in the economic prospects of and/or a reduction in purchases of the Company's products or services by any such customer could have a material adverse effect on the Company's operating results and financial position. Temporary investments with original maturities of ninety days or less are included in cash and cash equivalent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In July 2016 the Company was awarded, as prime contractor, a five-year contract, including a five-year renewal option, by the United States Defense Logistics Agency (“DLA”) for the management, supply, and sale of refrigerants, compressed gases, cylinders and related terms. Due to the contract containing multiple elements, the Company assessed the arrangement in accordance with Accounting Standards Codification (“ASC”) 605-25, Revenue Recognition: Multiple-Element Arrangements 2.4 1.3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Years Ended December 31, 2016 2015 2014 (in thousands) Product and related sales $ 101,344 $ 75,154 $ 50,460 RefrigerantSide ® 4,137 4,568 5,350 Total $ 105,481 $ 79,722 $ 55,810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December 31, 2016 and 2015, the net deferred tax asset was $ 2.5 3.7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ll of the Company’s remaining $5.4 million of NOLs are subject to annual limitations of $1.3 million. As a result of an Internal Revenue Service audit, the 2013 and prior federal tax years have been closed. The Company operates in many states throughout the United States and, as of December 31, 2016,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6 and 2015, the Company had no uncertain tax positions. If dilutive, common equivalent shares (common shares assuming exercise of options and warrants) utilizing the treasury stock method are considered in the presentation of diluted earnings per share. Years ended December 31, 2016 2015 2014 Net income (loss) $ 10,637 $ 4,763 $ (720) Weighted average number of shares - basic 34,104,476 32,546,840 29,122,746 Shares underlying warrants  300,846  Shares underlying options 1,312,434 1,088,413  Weighted average number of shares outstanding  diluted 35,416,910 33,936,099 29,122,746 During the years ended December 31, 2016, 2015 and 2014, certain options and warrants aggregating 73,034 106,290 4,449,624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April 2013, the Environmental Protection Agency (“EPA”) published a final rule providing for the production or importation of 63 51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In August 2016, the FASB issued Accounting Standards Update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We elected to adopt ASU 2016-15 as of December 31, 2016, and the adoption did not have a material impact on the presentation of the statement of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in 2017. The Company expects that the future adoption of ASU No. 2016-09 will not have a material impact on the Company’s financial statements. In February 2016, the FASB issued ASU 2016-02, " Leases (Topic 842)."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The Company elected to early adopt ASU 2015-17 prospectively in the fourth quarter of 2016. As a result, all deferred tax assets and liabilities have been presented as noncurrent on the consolidated balance sheet as of December 31, 2016. There was no impact on our results of operations as a result of the adoption of ASU 2015-17 and prior periods have not been adjusted.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 In May 2014, the FASB issued Accounting Standards Update ("ASU") 2014-09, " Revenue from Contracts with Customers (Topic 606)</t>
  </si>
  <si>
    <t>Fair Value</t>
  </si>
  <si>
    <t>Fair Value Disclosures [Abstract]</t>
  </si>
  <si>
    <t xml:space="preserve"> Note 2-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 thousands) As of December 31, 2016 Fair Value Measurements Carrying Amount Fair Value Level 1 Level 2 Level 3 Liabilities: Deferred acquisition cost $ 789 $ 789 $ 789 (in thousands) As of December 31, 2015 Fair Value Measurements Carrying Amount Fair Value Level 1 Level 2 Level 3 Liabilities: Deferred acquisition cost $ 1,902 $ 1,902 $ 1,902 (in thousands) Acquisition of Polar 2015 (1) Total Deferred Balance at January 1, 2015 $ 667 $  $ 667 2015 Acquisition (1)  1,982 1,982 Payments  (445) (445) Total adjustments included in earnings  (302) (302) Balance at December, 31, 2015 $ 667 $ 1,235 $ 1,902 Payments (667) (1,010) (1,677) Total adjustments included in earnings  564 564 Balance at December 31, 2016 $  $ 789 $ 789 (1) Represents acquisition of a supplier of refrigerants and compressed gases in January 2015.</t>
  </si>
  <si>
    <t>Receivables [Abstract]</t>
  </si>
  <si>
    <t xml:space="preserve"> Note 3 - Trade accounts receivable - net At December 31, 2016, 2015, and 2014 trade accounts receivable are net of reserves for doubtful accounts of $ 0.4 0.3 0.2 Beginning Balance Net additions charged to Deductions and Other Ending Balance (in thousands) at January 1 Operations (1) at December 31 2016 $ 335 $ 21 $ 9 $ 365 2015 $ 244 $ 99 $ (8) $ 335 2014 $ 227 $ 31 $ (14) $ 244 (1) 2016 includes a reclassification adjustment not affecting operations</t>
  </si>
  <si>
    <t>Inventory Disclosure [Abstract]</t>
  </si>
  <si>
    <t xml:space="preserve"> Note 4- Inventories December 31, 2016 2015 (in thousands) Refrigerant and cylinders $ 11,168 $ 11,167 Packaged refrigerants 57,433 50,730 Total $ 68,601 $ 61,897 </t>
  </si>
  <si>
    <t>Property, plant and equipment</t>
  </si>
  <si>
    <t>Property, Plant and Equipment [Abstract]</t>
  </si>
  <si>
    <t xml:space="preserve"> Note 5 - Property, plant and equipment December 31, 2016 2015 Estimated Lives (in thousands) Property, plant and equipment - Land $ 535 $ 535 - Buildings 830 830 39 years - Building improvements 873 810 39 years - Equipment 13,423 13,206 3-7 years - Equipment under capital lease 248 234 5-7 years - Vehicles 1,360 1,311 5 years - Lab and computer equipment, software 2,652 2,499 3-5 years - Furniture &amp; fixtures 289 276 7-8 years - Leasehold improvements 119 110 3 years - Equipment under construction 1,654 491 Subtotal 21,983 20,302 Accumulated depreciation 14,451 12,766 Total $ 7,532 $ 7,536 Depreciation expense for the years ended December 31, 2016, 2015 and 2014 was $ 1.7 1.6 0.9</t>
  </si>
  <si>
    <t>Income taxes</t>
  </si>
  <si>
    <t>Income Tax Disclosure [Abstract]</t>
  </si>
  <si>
    <t xml:space="preserve"> Note 6 - Income taxes Income tax expense (benefit) for the years ended December 31, 2016, 2015 and 2014 was $ 6.6 2.9 0.9 Years Ended December 31, 2016 2015 2014 (in thousands) Current: Federal $ 4,981 $ 174 $ 0 State and local 567 2 (49) 5,548 176 (49) Deferred: Federal 949 2,460 (767) State and local 131 308 (90) 1,080 2,768 (857) Expense (benefit) for income taxes $ 6,628 $ 2,944 $ (906) Years ended December 31, 2016 2015 2014 Income tax rates - Statutory U.S. federal rate 35 % 34 % 34 % - States, net U.S. benefits 3 % 4 % 4 % - Tax benefit from prior year 0 % 0 % 18 % Total 38 % 38 % 56 % As of December 31, 2016, the Company had NOL's of approximately $ 5.4 2023 all of which are subject to annual limitations of $1.3 million. December 31, 2016 2015 (in thousands) Deferred tax assets (liabilities) - Depreciation &amp; amortization $ (236) $ (412) - Reserves for doubtful accounts 139 127 - Inventory reserve 304 250 - Non qualified stock options 247 108 - NOL 2,078 3,430 - AMT credit carryforward  160 Total $ 2,532 $ 3,663 As discussed above in Note 1, the Company elected to early adopt ASU 2015-17 prospectively in the fourth quarter of 2016. As a result, all deferred tax assets and liabilities have been presented as noncurrent on the consolidated balance sheet as of December 31, 2016. The Company considered its projected future taxable income, and associated annual limitations, in determining the amount of deferred tax assets to recognize. The Company believes that given the extended time period that it may recognize its deferred tax assets, it is more likely than not it will realize the benefit of these assets prior to their expiration.</t>
  </si>
  <si>
    <t>Goodwill and intangible assets</t>
  </si>
  <si>
    <t>Goodwill and Intangible Assets Disclosure [Abstract]</t>
  </si>
  <si>
    <t xml:space="preserve"> Note 7  Goodwill and intangible assets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The impairment test was performed at the operating segment level as the acquired businesses have been fully integrated into our existing structure. Based on the results of the impairment assessment performed, we concluded that it is more likely than not that the fair value of our goodwill significantly exceeds the carrying value. At December 31, 2016 the Company had $ 0.9 0.4 0.4 December 31, 2016 2015 (in thousands) Amortization Gross Gross Period Carrying Accumulated Carrying Accumulated (in years) Amount Amortization Net Amount Amortization Net Intangible Assets with determinable lives Patents 5 $ 386 $ 366 $ 20 $ 387 $ 352 $ 35 Covenant Not to Compete 6 - 10 1,270 322 948 1,270 171 1,099 Customer Relationships 3 - 10 2,000 452 1,548 2,000 236 1,764 Trade Name 2 30 30 0 30 24 6 Licenses 10 1,000 217 783 1,000 117 883 Totals identifiable intangible assets $ 4,686 $ 1,387 $ 3,299 $ 4,687 $ 900 $ 3,787 Intangible assets are reviewed for impairment whenever events or changes in circumstances indicate that the carrying amount of an asset or asset group may not be recoverable. No impairments were recognized for the years ended December 31, 2016 and December 31, 2015. The amortization of intangible assets for the years ended December 31, 2016, 2015, and 2014 were $ 0.5 0.5 0.1 0.5 0.4 0.4 0.4 0.4 1.1</t>
  </si>
  <si>
    <t>Short-term and long-term debt</t>
  </si>
  <si>
    <t>Debt Disclosure [Abstract]</t>
  </si>
  <si>
    <t xml:space="preserve"> Note 8 - Short-term and long-term debt December 31, 2016 2015 (in thousands) Short-term &amp; long-term debt Short-term debt: - Bank credit line $  $ 20,227 - Long-term debt: current 199 346 Subtotal 199 20,573 Long-term debt: - Bank credit line  4,000 - Building and land mortgage 93 260 - Vehicle and equipment loans 70 145 - Capital lease obligations 188 234 - Less: current maturities (199) (346) Subtotal 152 4,293 Total short-term &amp; long-term debt $ 351 $ 24,866 Bank Credit Line On June 22, 2012, a subsidiary of Hudson entered into a Revolving Credit, Term Loan and Security Agreement (the “PNC Facility”) with PNC Bank, National Association, as agent (“Agent” or “PNC”), and such other lenders as may thereafter become a party to the PNC Facility. The Maximum Loan Amount (as defined in the PNC Facility) is currently $ 50,000,000 46,000,000 44 130,000 Under the terms of the original PNC Facility, as amended by the First Amendment to the PNC Facility, dated February 15, 2013, Hudson could initially borrow up to a maximum of $ 40,000,000 4,000,000 36,000,000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defined in the PNC Facility) or, for Eurodollar Rate Loans (as defined in the PNC Facility)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2.25%). Hudson granted to PNC, for itself, and as agent for such other lenders as may thereafter become a lender under the PNC Facility, a security interest in Hudson’s receivables, intellectual property, general intangibles, inventory and certain other assets. The PNC Facility contains certain financial and non-financial covenants relating to Hudson, including limitations on Hudson’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PNC Facility contains a financial covenant to maintain at all times a Fixed Charge Coverage Ratio of not less than 1.10 1.00 On October 25, 2013, the Company entered into the Second Amendment to the PNC facility (the “Second PNC Amendment”) which, among other things, waived the requirement to comply with the minimum fixed charge coverage ratio covenant of 1.10 1.00 On July 2, 2014, the Company entered into the Third Amendment to the PNC Facility (the “Third PNC Amendment”) which, among other things, extended the term of PNC Facility. Pursuant to the Third PNC Amendment, which was effective June 30, 2014, the Termination Date of the PNC Facility (as defined in the PNC Facility) was extended to June 30, 2018. On July 1, 2015, the Company entered into the Fourth Amendment to the PNC Facility (the “Fourth PNC Amendment”). The Fourth PNC Amendment redefined the “Revolving Interest Rate” as well as the “Term Loan Rate” (as defined in the PNC Facility) as follows: “Revolving Interest Rate” shall mean an interest rate per annum equal to (a) the sum of the Alternate Base Rate (as defined in the PNC Facility) plus one half of one percent (.50%) with respect to Domestic Rate Loans and (b) the sum of the Eurodollar Rate plus two and one quarter of one percent ( 2.25 “Term Loan Rate” shall mean an interest rate per annum equal to (a) the sum of the Alternate Base Rate plus one half of one percent (.50%) with respect to the Domestic Rate Loans and (b) the sum of the Eurodollar Rate plus two and one quarter of one percent ( 2.25 On April 8, 2016, the Company entered into the Fifth Amendment to the PNC Facility (the “Fifth PNC Amendment”). Pursuant to the Fifth PNC Amendment, the Maximum Loan Amount (as defined in the PNC Facility) has been increased from $ 40,000,000 50,000,000 36,000,000 46,000,000 The Company was in compliance with all covenants, under the PNC Facility as of December 31, 2016.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s amended, depending on our future operating performance and general economic conditions, we cannot make any assurance that we will continue to be in compliance. The commitments under the PNC Facility will expire and the full outstanding principal amount of the loans, together with accrued and unpaid interest, are due and payable in full on June 30, 2020, unless the commitments are terminated for any reason or the outstanding principal amount of the loans are accelerated sooner following an event of default. Building and Land Mortgage On June 1, 2012, the Company entered into a mortgage note with Busey Bank for $ 855,000 4 June 1, 2017 93,000 Vehicle and Equipment Loans The Company has entered into various vehicle and equipment loans. These loans are payable in 60 monthly payments through March 2020 and bear interest ranging from 0.0 6.7 Capital Lease Obligations The Company rents certain equipment with a net book value of approximately $ 249,000 Years ended December 31, Amount (in thousands) -2017 $ 82 -2018 82 -2019 31 -2020 6 -2021 3 Subtotal 204 Less interest expense (16) Total $ 188 Years ended December 31, Amount (in thousands) -2018 $ 93 -2019 47 -2020 9 -2021 3 Thereafter - Total $ 152 </t>
  </si>
  <si>
    <t>Stockholders' equity</t>
  </si>
  <si>
    <t>Stockholders' Equity Note [Abstract]</t>
  </si>
  <si>
    <t>Stockholders equity</t>
  </si>
  <si>
    <t xml:space="preserve"> Note 9 - Stockholders' equity On July 7, 2010, the Company sold 2,737,500 2,737,500 1,368,750 2.00 2.60 4.9 1,300,000 Effective as of March 4, 2011, the Company re-purchased warrants to purchase 150,000 0.60 On March 7, 2011, the remaining 1,218,750 Between January 2016 and July 2016, 1,161,252 2.60 7,498 On December 8, 2016 the Company entered into an Underwriting Agreement with two investment banking firms for themselves and as representatives for two other investment banking firms (collectively, the “Underwriters”), in connection with an underwritten offering (the “Offering”) of 6,428,571 0.01 6,428,571 964,285 The closing of the Offering was held on December 14, 2016, at which time the Company sold 7,392,856 964,285 7.00 51.7 3.3 48.4</t>
  </si>
  <si>
    <t>Commitments and Contingencies Disclosure [Abstract]</t>
  </si>
  <si>
    <t xml:space="preserve"> Note 10 - Commitments and contingencies Rents and operating leases Properties Lease Expiration Location Annual Rent Date Auburn, Washington $ 39,000 8/2018 Baton Rouge, Louisiana $ 23,000 5/2019 Champaign, Illinois $ 504,000 12/2018 Charlotte, North Carolina $ 26,000 5/2019 Escondido, California $ 36,000 Month to Month Hampstead, New Hampshire $ 52,000 8/2022 Nashville, Tennessee $ 173,000 3/2018 Ontario, California $ 90,000 12/2018 Pearl River, New York $ 150,000 12/2021 Pottsboro, Texas $ 6,000 8/2017 Catano, Puerto Rico $ 124,000 12/2020 Stony Point, New York $ 90,000 6/2021 Tulsa, Oklahoma $ 27,000 12/2017 The Company rents properties and various equipment under operating leases. Rent expense for the years ended December 31, 2016, 2015 and 2014 totaled approximately $ 1.4 1.2 0.8 Years ended December 31, Amount (in thousands) -2017 $ 1,368 -2018 1,145 -2019 464 -2020 446 -2021 253 Thereafter 35 Total $ 3,711 Legal Proceedings On April 1, 1999, the Company reported a release of approximately 7,800 lbs. of R-11 refrigerant (the “1999 Release”), at its former leased facility in Hillburn, NY (the “Hillburn Facility”), which the Company vacated in June 2006. Since September 2000, last modified in March 2013, the Company signed an Order on Consent with the New York State Department of Environmental Conservation (“DEC”) whereby the Company agreed to operate a remediation system to reduce R-11 refrigerant levels in the groundwater under and around the Hillburn Facility and agreed to perform periodic testing at the Hillburn Facility until remaining groundwater contamination has been effectively abated. The Company accrued, as an expense in its consolidated financial statements, the costs that the Company believes it will incur in connection with its compliance with the Order of Consent through December 31, 2018. There can be no assurance that additional testing will not be required or that the Company will not incur additional costs and such costs in excess of the Company’s estimate may have a material adverse effect on the Company financial condition or results of operations. The Company has exhausted all insurance proceeds available for the 1999 Release under all applicable policies. In May 2000, the Hillburn Facility as a result of the 1999 Release, was nominated by EPA for listing on the National Priorities List (“NPL”) pursuant to CERCLA. In September 2003, the EPA advised the Company that it had no current plans to finalize the process for listing of the Hillburn Facility on the NPL. During the years ended December 31, 2016, 2015 and 2014 the Company incurred $ 0 0 53,000 0.1</t>
  </si>
  <si>
    <t>Share-based Compensation</t>
  </si>
  <si>
    <t>Share-Based Compensation [Abstract]</t>
  </si>
  <si>
    <t>Share-Based Compensation</t>
  </si>
  <si>
    <t xml:space="preserve"> Note 11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years ended 2016, 2015 and 2014, the share-based compensation expense of $ 0.6 0.2 0.7 Share-based awards have historically been made as stock options, and recently during the third quarter 2015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December 31, 2016, the Plans authorized the issuance of stock options to purchase 6,000,000 3,251,340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During the years ended December 31, 2016, 2015 and 2014, the Company issued options to purchase 1,170,534 164,506 1,055,500 17,148 9,835 Effective July 25, 1997, the Company adopted its 1997 Employee Stock Option Plan, which was amended on August 19, 1999, (“1997 Plan”) pursuant to which 2,000,000 Effective September 10, 2004, the Company adopted its 2004 Stock Incentive Plan (“2004 Plan”) pursuant to which 2,500,000 September 10, 2014 Effective August 27, 2008, the Company adopted its 2008 Stock Incentive Plan (“2008 Plan”) pursuant to which 3,000,000 August 27, 2018 ISOs granted under the 2008 Plan may not be granted at a price less than the fair market value of the common stock on the date of grant (or 110 Effective September 17, 2014, the Company adopted its 2014 Stock Incentive Plan (“2014 Plan”) pursuant to which 3,000,000 September 17, 2024 ISOs granted under the 2014 Plan may not be granted at a price less than the fair market value of the common stock on the date of grant (or 110 All stock options have been granted to employees and non-employees at exercise prices equal to or in excess of the market value on the date of the grant. Years ended December 31, 2016 2015 2014 Assumptions Dividend yield 0 % 0 % 0 % Risk free interest rate 0.%-1.0 % 0.83%-1.03 % 1.00%-1.69 % Expected volatility 47%-53 % 49%-60 % 59%-66 % Expected lives 3 years 3 years 3-5 years Weighted Average Stock Option Plan Totals Shares Exercise Price Outstanding at December 31, 2013 2,517,911 $ 1.33 -Exercised (292,537) $ 1.03 -Granted 1,055,500 $ 3.28 Outstanding at December 31, 2014 3,280,874 $ 1.98 -Cancelled (132,500) $ 3.72 -Exercised (679,291) $ 1.65 -Granted 164,506 $ 3.28 Outstanding at December 31, 2015 2,633,589 $ 2.06 -Exercised (589,725) $ 2.43 -Granted 1,170,534 $ 3.95 Outstanding at December 31, 2016 3,214,398 $ 2.68 Weighted Average Number of Remaining Weighted Average 2016 Options Contractual Life Exercise Price Options outstanding 3,214,398 2.0 years $ 2.68 Options vested 1,191,368 3.0 years $ 3.94 Weighted Average Number of Remaining Weighted Average 2015 Options Contractual Life Exercise Price Options outstanding 2,633,589 2.8 years $ 2.06 Options vested 2,612,755 2.8 years $ 2.05 The intrinsic values of options outstanding at December 31, 2016 and 2015 are $ 17.1 2.8 : 2016 2015 2014 Intrinsic value of options vested $ 4,843,774 $ 5,000 $ 535,000 Intrinsic value of options exercised $ 1,777,476 $ 1,309,000 $ 793,000 </t>
  </si>
  <si>
    <t>Acquisitions</t>
  </si>
  <si>
    <t>Business Combinations [Abstract]</t>
  </si>
  <si>
    <t xml:space="preserve"> Note 12 - Acquisitions On November 5, 2014 the Company purchased certain assets from Polar Technologies, LLC (“Polar”) related to its refrigerant reclamation business and facilities in Nashville, Tennessee; Ontario, California, and San Juan, Puerto Rico; hiring approximately thirty-two Polar employees associated with the business. The purchase price for this acquisition was $ 8.0 5.4 2.3 0.3 2 10 As of December 31, 2015 the valuation and allocation of the purchase price for Polar was finalized resulting in an increase in tangible assets of $ 0.2 0.2 0.3 The results of the Polar operations are included in the Company’s consolidated statement of operations from the date of acquisition and are not material to the Company’s financial position or results of operations. On January 16, 2015, the Company acquired certain assets of a supplier of refrigerants and compressed gases, and also hired three employees associated with the business. The purchase price for this acquisition was $2.4 million cash paid at closing and the assumption of a liability of $20,000, and a maximum of an additional $3.0 million of deferred acquisition cost, or earn-out. 1.6 1.5 2.3 As of December 31, 2015 the valuation and allocation of the purchase price for this acquisition was finalized. As part of that process it was determined that the deferred acquisition cost payable that had been previously recorded at the maximum earn out of $ 3.0 1.0 5.4 4.4 1.9 0.8 0.1 Please see table in Note 2 for a rollforward of the deferred acquisition cost. During the year ended December 31, 2015, approximately $ 0.4 0.3 The deferred acquisition cost liability balance at December 31, 2015, which was included in Accrued expenses and other current liabilities, was $ 1.9 1.7 0.6 0.8 The intangible assets are being amortized over a period ranging from two to ten years. The goodwill recognized as part of the acquisition will be deductible for tax purposes. The transaction also provides for additional employee compensation for years 2017 through 2019, based on certain revenue performance. The total additional employee compensation, if any, cannot exceed $ 3,000,000 The results of the acquired business operations are included in the Company’s consolidated Statements of Operations from the date of acquisition, and are not material to the Company’s financial position or results of operations.</t>
  </si>
  <si>
    <t>Quarterly Financial Data (Unaudited)</t>
  </si>
  <si>
    <t>Quarterly Financial Information Disclosure [Abstract]</t>
  </si>
  <si>
    <t xml:space="preserve"> Note 13- Quarterly Financial Data (Unaudited) (in thousands, except share and per share data) For the Year Ended 2016 Q1 Q2 Q3 Q4 Total (a) Revenues $ 28,167 $ 34,605 $ 34,930 $ 7,779 $ 105,481 Gross profit $ 7,522 $ 10,491 $ 12,040 $ 1,033 $ 31,086 Operating expenses $ 2,503 $ 2,347 $ 4,022 $ 3,267 $ 12,139 Operating income (loss) $ 5,019 $ 8,144 $ 8,018 $ (2,234) $ 18,947 Other (expense) $ (271) $ (352) $ (296) $ (763) $ (1,682) Income (loss) before income taxes $ 4,748 $ 7,792 $ 7,722 $ (2,997) $ 17,265 Income tax expense (benefit) $ 1,804 $ 2,962 $ 2,933 $ (1,071) $ 6,628 Net income (loss) $ 2,944 $ 4,830 $ 4,789 $ (1,926) $ 10,637 Net income (loss) per common share  Basic (a) $ 0.09 $ 0.15 $ 0.14 $ (0.05) $ 0.31 Net income (loss) per common share  Diluted (a) $ 0.09 $ 0.14 $ 0.14 $ (0.05) $ 0.30 Weighted average number of shares outstanding  Basic 32,888,659 33,128,518 33,873,479 36,527,250 34,104,476 Weighted average number of shares outstanding  Diluted 33,944,876 34,270,337 35,297,585 36,527,250 35,416,910 (a) The sum of the net earnings per share may not add up to the full year amount due to rounding and because the quarterly calculations are based on varying numbers of shares outstanding. For the Year Ended 2015 Q1 Q2 Q3 Q4 Total (a) Revenues $ 22,103 $ 28,637 $ 21,682 $ 7,300 $ 79,722 Gross profit $ 5,525 $ 7,212 $ 4,384 $ 1,368 $ 18,489 Operating expenses $ 2,255 $ 2,451 $ 2,482 $ 3,120 $ 10,308 Operating income (loss) $ 3,270 $ 4,761 $ 1,902 $ (1,752) $ 8,181 Other Income (expense) $ (207) $ (236) $ (157) $ 126 $ (474) Income (loss) before income taxes $ 3,063 $ 4,525 $ 1,745 $ (1,626) $ 7,707 Income tax expense (benefit) $ 1,170 $ 1,714 $ 663 $ (603) $ 2,944 Net income (loss) $ 1,893 $ 2,811 $ 1,082 $ (1,023) $ 4,763 Net income (loss) per common share  Basic $ 0.06 $ 0.09 $ 0.03 $ (0.03) $ 0.15 Net income (loss) per common share  Diluted $ 0.06 $ 0.08 $ 0.03 $ (0.03) $ 0.14 Weighted average number of shares outstanding  Basic 32,333,443 32,542,672 32,639,429 32,715,802 32,546,840 Weighted average number of shares outstanding  Diluted 34,280,385 34,383,092 33,856,045 32,715,802 33,936,099 (a) The sum of the net earnings per share may not add up to the full year amount due to rounding and because the quarterly calculations are based on varying numbers of shares outstanding.</t>
  </si>
  <si>
    <t>Summary of Significant Accounting Policies (Policies)</t>
  </si>
  <si>
    <t>Business</t>
  </si>
  <si>
    <t xml:space="preserve"> Business Hudson Technologies, Inc., incorporated under the laws of New York on January 11, 1991 TM In preparing the accompanying consolidated financial statements, and in accordance with ASC855-10 “Subsequent Events”, the Company’s management has evaluated subsequent events through the date that the financial statements were filed. In the opinion of management, all estimates and adjustments considered necessary for a fair presentation have been included and all such adjustments were normal and recurring.</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t>
  </si>
  <si>
    <t>Fair Value of Financial Instruments</t>
  </si>
  <si>
    <t xml:space="preserve"> Fair Value of Financial Instruments The carrying values of financial instruments including trade accounts receivable and accounts payable approximate fair value at December 31, 2016 and December 31, 2015, because of the relatively short maturity of these instruments. The carrying value of short and long-term debt approximates fair value, due to the variable rate nature of the debt, as of December 31, 2016 and December 31, 2015. Please see Note 2 for further details on fair value description and hierarchy of the Company’s deferred acquisition cost.</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year ended December 31, 2016, two customers each accounted for 10% or more of the Company’s revenues 30 For the year ended December 31, 2015, two customers each accounted for 10% or more of the Company’s revenues 33 For the year ended December 31, 2014, two customers each accounted for 10% or more of the Company’s revenues 25 0.7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 xml:space="preserve"> Cash and Cash Equivalents Temporary investments with original maturities of ninety days or less are included in cash and cash equivalents.</t>
  </si>
  <si>
    <t xml:space="preserve"> Inventorie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 xml:space="preserv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 xml:space="preserve"> Goodwill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t>
  </si>
  <si>
    <t>Revenues and Cost of Sales</t>
  </si>
  <si>
    <t xml:space="preserve"> Revenues and Cost of Sales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In July 2016 the Company was awarded, as prime contractor, a five-year contract, including a five-year renewal option, by the United States Defense Logistics Agency (“DLA”) for the management, supply, and sale of refrigerants, compressed gases, cylinders and related terms. Due to the contract containing multiple elements, the Company assessed the arrangement in accordance with Accounting Standards Codification (“ASC”) 605-25, Revenue Recognition: Multiple-Element Arrangements 2.4 1.3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Years Ended December 31, 2016 2015 2014 (in thousands) Product and related sales $ 101,344 $ 75,154 $ 50,460 RefrigerantSide ® 4,137 4,568 5,350 Total $ 105,481 $ 79,722 $ 55,810 </t>
  </si>
  <si>
    <t>Income Taxes</t>
  </si>
  <si>
    <t xml:space="preserve"> Income Taxes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December 31, 2016 and 2015, the net deferred tax asset was $ 2.5 3.7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ll of the Company’s remaining $5.4 million of NOLs are subject to annual limitations of $1.3 million. As a result of an Internal Revenue Service audit, the 2013 and prior federal tax years have been closed. The Company operates in many states throughout the United States and, as of December 31, 2016,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6 and 2015, the Company had no uncertain tax positions.</t>
  </si>
  <si>
    <t>Income per Common and Equivalent Shares</t>
  </si>
  <si>
    <t xml:space="preserve"> Income per Common and Equivalent Shares If dilutive, common equivalent shares (common shares assuming exercise of options and warrants) utilizing the treasury stock method are considered in the presentation of diluted earnings per share. Years ended December 31, 2016 2015 2014 Net income (loss) $ 10,637 $ 4,763 $ (720) Weighted average number of shares - basic 34,104,476 32,546,840 29,122,746 Shares underlying warrants  300,846  Shares underlying options 1,312,434 1,088,413  Weighted average number of shares outstanding  diluted 35,416,910 33,936,099 29,122,746 During the years ended December 31, 2016, 2015 and 2014, certain options and warrants aggregating 73,034 106,290 4,449,624</t>
  </si>
  <si>
    <t>Estimates and Risks</t>
  </si>
  <si>
    <t xml:space="preserve"> Estimates and Risks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April 2013, the Environmental Protection Agency (“EPA”) published a final rule providing for the production or importation of 63 51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 xml:space="preserve"> In August 2016, the FASB issued Accounting Standards Update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We elected to adopt ASU 2016-15 as of December 31, 2016, and the adoption did not have a material impact on the presentation of the statement of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in 2017. The Company expects that the future adoption of ASU No. 2016-09 will not have a material impact on the Company’s financial statements. In February 2016, the FASB issued ASU 2016-02, " Leases (Topic 842)."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The Company elected to early adopt ASU 2015-17 prospectively in the fourth quarter of 2016. As a result, all deferred tax assets and liabilities have been presented as noncurrent on the consolidated balance sheet as of December 31, 2016. There was no impact on our results of operations as a result of the adoption of ASU 2015-17 and prior periods have not been adjusted.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 In May 2014, the FASB issued Accounting Standards Update ("ASU") 2014-09, " Revenue from Contracts with Customers (Topic 606)</t>
  </si>
  <si>
    <t>Summary of Significant Accounting Policies (Tables)</t>
  </si>
  <si>
    <t>Company's revenues</t>
  </si>
  <si>
    <t xml:space="preserve"> The Company's revenues are derived from Product and related sales and RefrigerantSide® Services revenues. The revenues for each of these lines are as follows: Years Ended December 31, 2016 2015 2014 (in thousands) Product and related sales $ 101,344 $ 75,154 $ 50,460 RefrigerantSide ® 4,137 4,568 5,350 Total $ 105,481 $ 79,722 $ 55,810 </t>
  </si>
  <si>
    <t>Reconciliation of shares used to determine net income per share</t>
  </si>
  <si>
    <t xml:space="preserve"> The reconciliation of shares used to determine net income per share is as follows (dollars in thousands): Years ended December 31, 2016 2015 2014 Net income (loss) $ 10,637 $ 4,763 $ (720) Weighted average number of shares - basic 34,104,476 32,546,840 29,122,746 Shares underlying warrants  300,846  Shares underlying options 1,312,434 1,088,413  Weighted average number of shares outstanding  diluted 35,416,910 33,936,099 29,122,746 </t>
  </si>
  <si>
    <t>Fair Value (Tables)</t>
  </si>
  <si>
    <t>Fair Value Measurements, Recurring and Nonrecurring</t>
  </si>
  <si>
    <t xml:space="preserve"> The valuation methodologies used for the Company's financial instruments measured on a recurring basis at fair value, including the general classification of such instruments pursuant to the valuation hierarchy, is set forth in the tables below. (in thousands) As of December 31, 2016 Fair Value Measurements Carrying Amount Fair Value Level 1 Level 2 Level 3 Liabilities: Deferred acquisition cost $ 789 $ 789 $ 789 (in thousands) As of December 31, 2015 Fair Value Measurements Carrying Amount Fair Value Level 1 Level 2 Level 3 Liabilities: Deferred acquisition cost $ 1,902 $ 1,902 $ 1,902 </t>
  </si>
  <si>
    <t>Fair Value, Liabilities Measured on Recurring Basis, Unobservable Input Reconciliation</t>
  </si>
  <si>
    <t xml:space="preserve"> The following is a rollforward of deferred acquisition costs in 2015 and 2016. (in thousands) Acquisition of Polar 2015 (1) Total Deferred Balance at January 1, 2015 $ 667 $  $ 667 2015 Acquisition (1)  1,982 1,982 Payments  (445) (445) Total adjustments included in earnings  (302) (302) Balance at December, 31, 2015 $ 667 $ 1,235 $ 1,902 Payments (667) (1,010) (1,677) Total adjustments included in earnings  564 564 Balance at December 31, 2016 $  $ 789 $ 789 (1) Represents acquisition of a supplier of refrigerants and compressed gases in January 2015.</t>
  </si>
  <si>
    <t>Trade accounts receivable - net (Tables)</t>
  </si>
  <si>
    <t>Schedule of Accounts, Notes, Loans and Financing Receivable</t>
  </si>
  <si>
    <t xml:space="preserve"> The following table represents the activity occurring in the reserves for doubtful accounts in 2016, 2015 and 2014. Beginning Balance Net additions charged to Deductions and Other Ending Balance (in thousands) at January 1 Operations (1) at December 31 2016 $ 335 $ 21 $ 9 $ 365 2015 $ 244 $ 99 $ (8) $ 335 2014 $ 227 $ 31 $ (14) $ 244 (1) 2016 includes a reclassification adjustment not affecting operations</t>
  </si>
  <si>
    <t>Inventories (Tables)</t>
  </si>
  <si>
    <t>Schedule of Inventory, Noncurrent</t>
  </si>
  <si>
    <t xml:space="preserve"> Inventories, net of reserve, consist of the following: December 31, 2016 2015 (in thousands) Refrigerant and cylinders $ 11,168 $ 11,167 Packaged refrigerants 57,433 50,730 Total $ 68,601 $ 61,897 </t>
  </si>
  <si>
    <t>Property, plant and equipment (Tables)</t>
  </si>
  <si>
    <t xml:space="preserve"> December 31, 2016 2015 Estimated Lives (in thousands) Property, plant and equipment - Land $ 535 $ 535 - Buildings 830 830 39 years - Building improvements 873 810 39 years - Equipment 13,423 13,206 3-7 years - Equipment under capital lease 248 234 5-7 years - Vehicles 1,360 1,311 5 years - Lab and computer equipment, software 2,652 2,499 3-5 years - Furniture &amp; fixtures 289 276 7-8 years - Leasehold improvements 119 110 3 years - Equipment under construction 1,654 491 Subtotal 21,983 20,302 Accumulated depreciation 14,451 12,766 Total $ 7,532 $ 7,536 </t>
  </si>
  <si>
    <t>Income taxes (Tables)</t>
  </si>
  <si>
    <t>Schedule of Components of Income Tax Expense (Benefit)</t>
  </si>
  <si>
    <t xml:space="preserve"> The following summarizes the (benefit) / provision for income taxes: Years Ended December 31, 2016 2015 2014 (in thousands) Current: Federal $ 4,981 $ 174 $ 0 State and local 567 2 (49) 5,548 176 (49) Deferred: Federal 949 2,460 (767) State and local 131 308 (90) 1,080 2,768 (857) Expense (benefit) for income taxes $ 6,628 $ 2,944 $ (906) </t>
  </si>
  <si>
    <t>Schedule of Effective Income Tax Rate Reconciliation</t>
  </si>
  <si>
    <t xml:space="preserve"> Reconciliation of the Company's actual tax rate to the U.S. Federal statutory rate is as follows: Years ended December 31, 2016 2015 2014 Income tax rates - Statutory U.S. federal rate 35 % 34 % 34 % - States, net U.S. benefits 3 % 4 % 4 % - Tax benefit from prior year 0 % 0 % 18 % Total 38 % 38 % 56 %</t>
  </si>
  <si>
    <t>Schedule of Deferred Tax Assets and Liabilities</t>
  </si>
  <si>
    <t xml:space="preserve"> December 31, 2016 2015 (in thousands) Deferred tax assets (liabilities) - Depreciation &amp; amortization $ (236) $ (412) - Reserves for doubtful accounts 139 127 - Inventory reserve 304 250 - Non qualified stock options 247 108 - NOL 2,078 3,430 - AMT credit carryforward  160 Total $ 2,532 $ 3,663 </t>
  </si>
  <si>
    <t>Goodwill and intangible assets (Tables)</t>
  </si>
  <si>
    <t>Company's other intangible assets</t>
  </si>
  <si>
    <t xml:space="preserve"> The Company’s other intangible assets consist of the following: December 31, 2016 2015 (in thousands) Amortization Gross Gross Period Carrying Accumulated Carrying Accumulated (in years) Amount Amortization Net Amount Amortization Net Intangible Assets with determinable lives Patents 5 $ 386 $ 366 $ 20 $ 387 $ 352 $ 35 Covenant Not to Compete 6 - 10 1,270 322 948 1,270 171 1,099 Customer Relationships 3 - 10 2,000 452 1,548 2,000 236 1,764 Trade Name 2 30 30 0 30 24 6 Licenses 10 1,000 217 783 1,000 117 883 Totals identifiable intangible assets $ 4,686 $ 1,387 $ 3,299 $ 4,687 $ 900 $ 3,787 </t>
  </si>
  <si>
    <t>Short-term and long-term debt (Tables)</t>
  </si>
  <si>
    <t xml:space="preserve"> Elements of short-term and long-term debt are as follows: December 31, 2016 2015 (in thousands) Short-term &amp; long-term debt Short-term debt: - Bank credit line $  $ 20,227 - Long-term debt: current 199 346 Subtotal 199 20,573 Long-term debt: - Bank credit line  4,000 - Building and land mortgage 93 260 - Vehicle and equipment loans 70 145 - Capital lease obligations 188 234 - Less: current maturities (199) (346) Subtotal 152 4,293 Total short-term &amp; long-term debt $ 351 $ 24,866 </t>
  </si>
  <si>
    <t>Future minimum lease payments under capital leases</t>
  </si>
  <si>
    <t xml:space="preserve"> Scheduled future minimum lease payments under capital leases, net of interest, are as follows: Years ended December 31, Amount (in thousands) -2017 $ 82 -2018 82 -2019 31 -2020 6 -2021 3 Subtotal 204 Less interest expense (16) Total $ 188 </t>
  </si>
  <si>
    <t>Maturities of long-term debt and capital lease obligations</t>
  </si>
  <si>
    <t xml:space="preserve"> Scheduled maturities of the Company's long-term debt and capital lease obligations are as follows: Years ended December 31, Amount (in thousands) -2018 $ 93 -2019 47 -2020 9 -2021 3 Thereafter - Total $ 152 </t>
  </si>
  <si>
    <t>Commitments and contingencies (Tables)</t>
  </si>
  <si>
    <t>Rent Expense</t>
  </si>
  <si>
    <t xml:space="preserve"> Properties Lease Expiration Location Annual Rent Date Auburn, Washington $ 39,000 8/2018 Baton Rouge, Louisiana $ 23,000 5/2019 Champaign, Illinois $ 504,000 12/2018 Charlotte, North Carolina $ 26,000 5/2019 Escondido, California $ 36,000 Month to Month Hampstead, New Hampshire $ 52,000 8/2022 Nashville, Tennessee $ 173,000 3/2018 Ontario, California $ 90,000 12/2018 Pearl River, New York $ 150,000 12/2021 Pottsboro, Texas $ 6,000 8/2017 Catano, Puerto Rico $ 124,000 12/2020 Stony Point, New York $ 90,000 6/2021 Tulsa, Oklahoma $ 27,000 12/2017 </t>
  </si>
  <si>
    <t>Summarized table of future commitments under operating leases</t>
  </si>
  <si>
    <t xml:space="preserve"> Years ended December 31, Amount (in thousands) -2017 $ 1,368 -2018 1,145 -2019 464 -2020 446 -2021 253 Thereafter 35 Total $ 3,711 </t>
  </si>
  <si>
    <t>Share-Based Compensation (Tables)</t>
  </si>
  <si>
    <t>Weighted-average assumptions used in determining fair value of share based awards</t>
  </si>
  <si>
    <t xml:space="preserve"> The Company determines the fair value of share based awards at the grant date by using the Black-Scholes option-pricing model, and is incorporating the simplified method to compute expected lives of share based awards with the following weighted-average assumptions: Years ended December 31, 2016 2015 2014 Assumptions Dividend yield 0 % 0 % 0 % Risk free interest rate 0.%-1.0 % 0.83%-1.03 % 1.00%-1.69 % Expected volatility 47%-53 % 49%-60 % 59%-66 % Expected lives 3 years 3 years 3-5 years </t>
  </si>
  <si>
    <t>Summary of status of company's stock option plan</t>
  </si>
  <si>
    <t xml:space="preserve"> A summary of the activity for the Company’s Plans for the indicated periods is presented below: Weighted Average Stock Option Plan Totals Shares Exercise Price Outstanding at December 31, 2013 2,517,911 $ 1.33 -Exercised (292,537) $ 1.03 -Granted 1,055,500 $ 3.28 Outstanding at December 31, 2014 3,280,874 $ 1.98 -Cancelled (132,500) $ 3.72 -Exercised (679,291) $ 1.65 -Granted 164,506 $ 3.28 Outstanding at December 31, 2015 2,633,589 $ 2.06 -Exercised (589,725) $ 2.43 -Granted 1,170,534 $ 3.95 Outstanding at December 31, 2016 3,214,398 $ 2.68 </t>
  </si>
  <si>
    <t>Weighted average contractual life and exercise price</t>
  </si>
  <si>
    <t xml:space="preserve"> The following is the weighted average contractual life in years and the weighted average exercise price at December 31, 2016 and 2015 of: Weighted Average Number of Remaining Weighted Average 2016 Options Contractual Life Exercise Price Options outstanding 3,214,398 2.0 years $ 2.68 Options vested 1,191,368 3.0 years $ 3.94 Weighted Average Number of Remaining Weighted Average 2015 Options Contractual Life Exercise Price Options outstanding 2,633,589 2.8 years $ 2.06 Options vested 2,612,755 2.8 years $ 2.05 </t>
  </si>
  <si>
    <t>Intrinsic value</t>
  </si>
  <si>
    <t xml:space="preserve"> The intrinsic values of options vested and exercised during the years ended 2016, 2015 and 2014 were as follows : 2016 2015 2014 Intrinsic value of options vested $ 4,843,774 $ 5,000 $ 535,000 Intrinsic value of options exercised $ 1,777,476 $ 1,309,000 $ 793,000 </t>
  </si>
  <si>
    <t>Quarterly Financial Data (Unaudited) (Tables)</t>
  </si>
  <si>
    <t>Quarterly Financial Information</t>
  </si>
  <si>
    <t xml:space="preserve"> For the Year Ended 2016 Q1 Q2 Q3 Q4 Total (a) Revenues $ 28,167 $ 34,605 $ 34,930 $ 7,779 $ 105,481 Gross profit $ 7,522 $ 10,491 $ 12,040 $ 1,033 $ 31,086 Operating expenses $ 2,503 $ 2,347 $ 4,022 $ 3,267 $ 12,139 Operating income (loss) $ 5,019 $ 8,144 $ 8,018 $ (2,234) $ 18,947 Other (expense) $ (271) $ (352) $ (296) $ (763) $ (1,682) Income (loss) before income taxes $ 4,748 $ 7,792 $ 7,722 $ (2,997) $ 17,265 Income tax expense (benefit) $ 1,804 $ 2,962 $ 2,933 $ (1,071) $ 6,628 Net income (loss) $ 2,944 $ 4,830 $ 4,789 $ (1,926) $ 10,637 Net income (loss) per common share  Basic (a) $ 0.09 $ 0.15 $ 0.14 $ (0.05) $ 0.31 Net income (loss) per common share  Diluted (a) $ 0.09 $ 0.14 $ 0.14 $ (0.05) $ 0.30 Weighted average number of shares outstanding  Basic 32,888,659 33,128,518 33,873,479 36,527,250 34,104,476 Weighted average number of shares outstanding  Diluted 33,944,876 34,270,337 35,297,585 36,527,250 35,416,910 (a) The sum of the net earnings per share may not add up to the full year amount due to rounding and because the quarterly calculations are based on varying numbers of shares outstanding. For the Year Ended 2015 Q1 Q2 Q3 Q4 Total (a) Revenues $ 22,103 $ 28,637 $ 21,682 $ 7,300 $ 79,722 Gross profit $ 5,525 $ 7,212 $ 4,384 $ 1,368 $ 18,489 Operating expenses $ 2,255 $ 2,451 $ 2,482 $ 3,120 $ 10,308 Operating income (loss) $ 3,270 $ 4,761 $ 1,902 $ (1,752) $ 8,181 Other Income (expense) $ (207) $ (236) $ (157) $ 126 $ (474) Income (loss) before income taxes $ 3,063 $ 4,525 $ 1,745 $ (1,626) $ 7,707 Income tax expense (benefit) $ 1,170 $ 1,714 $ 663 $ (603) $ 2,944 Net income (loss) $ 1,893 $ 2,811 $ 1,082 $ (1,023) $ 4,763 Net income (loss) per common share  Basic $ 0.06 $ 0.09 $ 0.03 $ (0.03) $ 0.15 Net income (loss) per common share  Diluted $ 0.06 $ 0.08 $ 0.03 $ (0.03) $ 0.14 Weighted average number of shares outstanding  Basic 32,333,443 32,542,672 32,639,429 32,715,802 32,546,840 Weighted average number of shares outstanding  Diluted 34,280,385 34,383,092 33,856,045 32,715,802 33,936,099 (a) The sum of the net earnings per share may not add up to the full year amount due to rounding and because the quarterly calculations are based on varying numbers of shares outstanding.</t>
  </si>
  <si>
    <t>Summary of Significant Accounting Policies - Company's Revenues (Detail) - USD ($) $ in Thousands</t>
  </si>
  <si>
    <t>3 Months Ended</t>
  </si>
  <si>
    <t>Sep. 30, 2016</t>
  </si>
  <si>
    <t>Mar. 31, 2016</t>
  </si>
  <si>
    <t>Sep. 30, 2015</t>
  </si>
  <si>
    <t>Jun. 30, 2015</t>
  </si>
  <si>
    <t>Mar. 31, 2015</t>
  </si>
  <si>
    <t>Segment Reporting, Revenue Reconciling Item [Line Items]</t>
  </si>
  <si>
    <t>Product and related sales</t>
  </si>
  <si>
    <t>RefrigerantSide~®~ Services</t>
  </si>
  <si>
    <t>Summary of Significant Accounting Policies - Reconciliation of Shares Used to Determine Net Income per Share (Detail) - USD ($) $ in Thousands</t>
  </si>
  <si>
    <t>Earnings Per Share Disclosure [Line Items]</t>
  </si>
  <si>
    <t>Weighted average number of shares - basic</t>
  </si>
  <si>
    <t>Weighted average number of shares outstanding - diluted</t>
  </si>
  <si>
    <t>Warrants</t>
  </si>
  <si>
    <t>Shares underlying</t>
  </si>
  <si>
    <t>Options</t>
  </si>
  <si>
    <t>Summary of Significant Accounting Policies - Additional Information (Detail) $ in Thousands, lb in Millions</t>
  </si>
  <si>
    <t>Dec. 31, 2016USD ($)shares</t>
  </si>
  <si>
    <t>Dec. 31, 2015USD ($)shares</t>
  </si>
  <si>
    <t>Dec. 31, 2014USD ($)lbshares</t>
  </si>
  <si>
    <t>Dec. 31, 2013lb</t>
  </si>
  <si>
    <t>Significant Accounting Policies [Line Items]</t>
  </si>
  <si>
    <t>Entity Incorporation Date Of Incorporation</t>
  </si>
  <si>
    <t>Jan. 11,
		1991</t>
  </si>
  <si>
    <t>Concentration risk, customer</t>
  </si>
  <si>
    <t>two customers each accounted for 10% or more of the Companys revenues</t>
  </si>
  <si>
    <t>Operating loss carryforwards, limitations on use</t>
  </si>
  <si>
    <t>All of the Companys remaining $5.4 million of NOLs are subject to annual limitations of $1.3 million.</t>
  </si>
  <si>
    <t>Options and warrants excluded from the calculation of diluted shares | shares</t>
  </si>
  <si>
    <t>Production and importation permission description</t>
  </si>
  <si>
    <t>22 million pounds in 2015 and reduces by approximately 4.5 million pounds each year and ends at zero in 2020.</t>
  </si>
  <si>
    <t>Production Or Importation Of Hcfc | lb</t>
  </si>
  <si>
    <t>Sales Revenue Services Net</t>
  </si>
  <si>
    <t>Refrigerants and Management Services [Member]</t>
  </si>
  <si>
    <t>Annual Service Revenue</t>
  </si>
  <si>
    <t>Sales Revenue, Net [Member]</t>
  </si>
  <si>
    <t>Aggregate percentage of revenue the from customers accounted for more than 10%</t>
  </si>
  <si>
    <t>30.00%</t>
  </si>
  <si>
    <t>33.00%</t>
  </si>
  <si>
    <t>25.00%</t>
  </si>
  <si>
    <t>Customer</t>
  </si>
  <si>
    <t>Accounts receivable, net</t>
  </si>
  <si>
    <t>Fair Value (Details) - Fair Value, Measurements, Recurring [Member] - USD ($) $ in Thousands</t>
  </si>
  <si>
    <t>Fair Value, Assets and Liabilities Measured on Recurring and Nonrecurring Basis [Line Items]</t>
  </si>
  <si>
    <t>Deferred Acquisition Cost Carrying Amount</t>
  </si>
  <si>
    <t>Deferred Acquisition Cost Fair Value</t>
  </si>
  <si>
    <t>Fair Value, Inputs, Level 3 [Member]</t>
  </si>
  <si>
    <t>Fair Value (Details 1) - Deferred Acquisition Costs [Member] - USD ($) $ in Thousands</t>
  </si>
  <si>
    <t>Fair Value, Liabilities Measured on Recurring Basis, Unobservable Input Reconciliation [Line Items]</t>
  </si>
  <si>
    <t>Begining Balance</t>
  </si>
  <si>
    <t>2015 Acquisition</t>
  </si>
  <si>
    <t>[1]</t>
  </si>
  <si>
    <t>Payments</t>
  </si>
  <si>
    <t>Total adjustments included in earnings</t>
  </si>
  <si>
    <t>Ending Balance</t>
  </si>
  <si>
    <t>Polar Technologies [Member]</t>
  </si>
  <si>
    <t>CCS [Member]</t>
  </si>
  <si>
    <t>Represents acquisition of a supplier of refrigerants and compressed gases in January 2015.</t>
  </si>
  <si>
    <t>Trade accounts receivable - net (Details) - USD ($) $ in Thousands</t>
  </si>
  <si>
    <t>Accounts, Notes, Loans and Financing Receivable [Line Items]</t>
  </si>
  <si>
    <t>Beginning Balance</t>
  </si>
  <si>
    <t>Provision for Doubtful Accounts</t>
  </si>
  <si>
    <t>Deductions and Other</t>
  </si>
  <si>
    <t>2016 includes a reclassification adjustment not affecting operations</t>
  </si>
  <si>
    <t>Trade accounts receivable - net - Additional Information (Detail) - USD ($) $ in Millions</t>
  </si>
  <si>
    <t>Receivables [Line Items]</t>
  </si>
  <si>
    <t>Trade accounts receivable are net of reserves for doubtful accounts</t>
  </si>
  <si>
    <t>Inventories (Detail) - USD ($) $ in Thousands</t>
  </si>
  <si>
    <t>Inventory [Line Items]</t>
  </si>
  <si>
    <t>Refrigerant and cylinders</t>
  </si>
  <si>
    <t>Packaged refrigerants</t>
  </si>
  <si>
    <t>Property, plant and equipment (Detail) - USD ($) $ in Thousands</t>
  </si>
  <si>
    <t>Property, Plant and Equipment [Line Items]</t>
  </si>
  <si>
    <t>Property, Plant and Equipment, Gross</t>
  </si>
  <si>
    <t>Accumulated depreciation</t>
  </si>
  <si>
    <t>Land</t>
  </si>
  <si>
    <t>Buildings</t>
  </si>
  <si>
    <t>Property, Plant and Equipment, Useful Life</t>
  </si>
  <si>
    <t>39 years</t>
  </si>
  <si>
    <t>Building improvements</t>
  </si>
  <si>
    <t>Equipment</t>
  </si>
  <si>
    <t>Equipment | Maximum</t>
  </si>
  <si>
    <t>7 years</t>
  </si>
  <si>
    <t>Equipment | Minimum</t>
  </si>
  <si>
    <t>3 years</t>
  </si>
  <si>
    <t>Equipment under capital lease</t>
  </si>
  <si>
    <t>Equipment under capital lease | Maximum</t>
  </si>
  <si>
    <t>Equipment under capital lease | Minimum</t>
  </si>
  <si>
    <t>5 years</t>
  </si>
  <si>
    <t>Vehicles</t>
  </si>
  <si>
    <t>Lab and computer equipment, software</t>
  </si>
  <si>
    <t>Lab and computer equipment, software | Maximum</t>
  </si>
  <si>
    <t>Lab and computer equipment, software | Minimum</t>
  </si>
  <si>
    <t>Furniture &amp; fixtures</t>
  </si>
  <si>
    <t>Furniture &amp; fixtures | Maximum</t>
  </si>
  <si>
    <t>8 years</t>
  </si>
  <si>
    <t>Furniture &amp; fixtures | Minimum</t>
  </si>
  <si>
    <t>Leasehold improvements</t>
  </si>
  <si>
    <t>Equipment under construction</t>
  </si>
  <si>
    <t>Property, plant and equipment - Additional Information (Detail) - USD ($) $ in Millions</t>
  </si>
  <si>
    <t>Depreciation</t>
  </si>
  <si>
    <t>Provision for Income Taxes (Detail) - USD ($) $ in Thousands</t>
  </si>
  <si>
    <t>Current:</t>
  </si>
  <si>
    <t>Federal</t>
  </si>
  <si>
    <t>State and local</t>
  </si>
  <si>
    <t>Current Income Tax Expense (Benefit), Total</t>
  </si>
  <si>
    <t>Deferred:</t>
  </si>
  <si>
    <t>Deferred Income Tax Expense (Benefit)</t>
  </si>
  <si>
    <t>Expense (benefit) for income taxes</t>
  </si>
  <si>
    <t>Reconciliation of Company's Actual Tax Rate to U.S. Federal Statutory Rate (Detail)</t>
  </si>
  <si>
    <t>Income tax rates</t>
  </si>
  <si>
    <t>- Statutory U.S. federal rate</t>
  </si>
  <si>
    <t>35.00%</t>
  </si>
  <si>
    <t>34.00%</t>
  </si>
  <si>
    <t>- States, net U.S. benefits</t>
  </si>
  <si>
    <t>3.00%</t>
  </si>
  <si>
    <t>4.00%</t>
  </si>
  <si>
    <t>- Tax benefit from prior year</t>
  </si>
  <si>
    <t>0.00%</t>
  </si>
  <si>
    <t>18.00%</t>
  </si>
  <si>
    <t>38.00%</t>
  </si>
  <si>
    <t>56.00%</t>
  </si>
  <si>
    <t>Elements of Deferred Income Tax Assets (Liabilities) (Detail) - USD ($) $ in Thousands</t>
  </si>
  <si>
    <t>Deferred tax assets (liabilities)</t>
  </si>
  <si>
    <t>- Depreciation &amp; amortization</t>
  </si>
  <si>
    <t>- Reserves for doubtful accounts</t>
  </si>
  <si>
    <t>- Inventory reserve</t>
  </si>
  <si>
    <t>- Non qualified stock options</t>
  </si>
  <si>
    <t>- NOL</t>
  </si>
  <si>
    <t>- AMT credit carryforward</t>
  </si>
  <si>
    <t>Income taxes - Additional Information (Detail) - USD ($) $ in Thousands</t>
  </si>
  <si>
    <t>Income Tax [Line Items]</t>
  </si>
  <si>
    <t>Operating Loss Carry forwards Expiration Period</t>
  </si>
  <si>
    <t>Income Tax Expense (Benefit)</t>
  </si>
  <si>
    <t>Operating Loss Carryforwards</t>
  </si>
  <si>
    <t>Operating Loss Carryforwards, Limitations On Use</t>
  </si>
  <si>
    <t>Goodwill and intangible assets (Detail) - USD ($) $ in Thousands</t>
  </si>
  <si>
    <t>Indefinite-lived Intangible Assets [Line Items]</t>
  </si>
  <si>
    <t>GrossCarryingAmount</t>
  </si>
  <si>
    <t>AccumulatedAmortization</t>
  </si>
  <si>
    <t>Net</t>
  </si>
  <si>
    <t>License Agreement Terms [Member]</t>
  </si>
  <si>
    <t>Amortization Period(in years)</t>
  </si>
  <si>
    <t>10 years</t>
  </si>
  <si>
    <t>Trade Names [Member]</t>
  </si>
  <si>
    <t>2 years</t>
  </si>
  <si>
    <t>Patents [Member]</t>
  </si>
  <si>
    <t>Noncompete Agreements [Member]</t>
  </si>
  <si>
    <t>Noncompete Agreements [Member] | Maximum [Member]</t>
  </si>
  <si>
    <t>Noncompete Agreements [Member] | Minimum [Member]</t>
  </si>
  <si>
    <t>6 years</t>
  </si>
  <si>
    <t>Customer Relationships [Member]</t>
  </si>
  <si>
    <t>Customer Relationships [Member] | Maximum [Member]</t>
  </si>
  <si>
    <t>Customer Relationships [Member] | Minimum [Member]</t>
  </si>
  <si>
    <t>Goodwill and intangible assets - Additional Information (Detai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olar Technologies, LLC [Member]</t>
  </si>
  <si>
    <t>Supplier [Member]</t>
  </si>
  <si>
    <t>Short-term and long-term debt (Detail) - USD ($) $ in Thousands</t>
  </si>
  <si>
    <t>Short-term debt:</t>
  </si>
  <si>
    <t>- Bank credit line</t>
  </si>
  <si>
    <t>- Long-term debt: current</t>
  </si>
  <si>
    <t>Subtotal</t>
  </si>
  <si>
    <t>Long-term debt:</t>
  </si>
  <si>
    <t>- Building and land mortgage</t>
  </si>
  <si>
    <t>- Vehicle and equipment loans</t>
  </si>
  <si>
    <t>- Capital lease obligations</t>
  </si>
  <si>
    <t>- Less: current maturities</t>
  </si>
  <si>
    <t>Total short-term &amp; long-term debt</t>
  </si>
  <si>
    <t>Future minimum lease payments under capital leases (Detail) $ in Thousands</t>
  </si>
  <si>
    <t>Dec. 31, 2016USD ($)</t>
  </si>
  <si>
    <t>Future Minimum Lease Payments Under Capital Leases [Line Items]</t>
  </si>
  <si>
    <t>Less interest expense</t>
  </si>
  <si>
    <t>Maturities of long-term debt and capital lease obligations (Detail) $ in Thousands</t>
  </si>
  <si>
    <t>Thereafter</t>
  </si>
  <si>
    <t>Short-term and long-term debt - Additional Information (Detail)</t>
  </si>
  <si>
    <t>Apr. 08, 2016USD ($)</t>
  </si>
  <si>
    <t>Jul. 02, 2015</t>
  </si>
  <si>
    <t>Sep. 30, 2013</t>
  </si>
  <si>
    <t>Dec. 31, 2015USD ($)</t>
  </si>
  <si>
    <t>Feb. 15, 2013USD ($)</t>
  </si>
  <si>
    <t>Jun. 01, 2012USD ($)</t>
  </si>
  <si>
    <t>Credit facility maximum borrowing</t>
  </si>
  <si>
    <t>Capital leased assets gross</t>
  </si>
  <si>
    <t>Principal balance of this mortgage note</t>
  </si>
  <si>
    <t>Line of Credit Facility, Current Borrowing Capacity</t>
  </si>
  <si>
    <t>Letters of Credit Outstanding, Amount</t>
  </si>
  <si>
    <t>FifthAmendmen</t>
  </si>
  <si>
    <t>Debt Instrument, Maturity Date</t>
  </si>
  <si>
    <t>Jun. 30,
		2020</t>
  </si>
  <si>
    <t>Revolving Credit Facility</t>
  </si>
  <si>
    <t>Revolving Credit Facility | Eurodollar</t>
  </si>
  <si>
    <t>Fixed charge coverage ratio percentage</t>
  </si>
  <si>
    <t>2.25%</t>
  </si>
  <si>
    <t>Minimum</t>
  </si>
  <si>
    <t>Fixed charge coverage ratio</t>
  </si>
  <si>
    <t>Minimum | FifthAmendmen</t>
  </si>
  <si>
    <t>Minimum | Revolving Credit Facility | FifthAmendmen</t>
  </si>
  <si>
    <t>Maximum</t>
  </si>
  <si>
    <t>Maximum | FifthAmendmen</t>
  </si>
  <si>
    <t>Maximum | Revolving Credit Facility | FifthAmendmen</t>
  </si>
  <si>
    <t>Mortgage Note</t>
  </si>
  <si>
    <t>Vehicle and Equipment Loans | Minimum</t>
  </si>
  <si>
    <t>Credit facility effective rate of interest</t>
  </si>
  <si>
    <t>Vehicle and Equipment Loans | Maximum</t>
  </si>
  <si>
    <t>6.70%</t>
  </si>
  <si>
    <t>Term Loan</t>
  </si>
  <si>
    <t>Interest rate description under PNC facility</t>
  </si>
  <si>
    <t>Interest charges with respect to loans a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2.25%).</t>
  </si>
  <si>
    <t>Term Loan | Eurodollar</t>
  </si>
  <si>
    <t>Term Loan | Revolving Credit Facility | Base Rate</t>
  </si>
  <si>
    <t>0.50%</t>
  </si>
  <si>
    <t>Busey Bank</t>
  </si>
  <si>
    <t>Busey Bank | Mortgage Note</t>
  </si>
  <si>
    <t>Line of Credit Facility, Expiration Date</t>
  </si>
  <si>
    <t>Jun. 1,
		2017</t>
  </si>
  <si>
    <t>Stockholders' equity - Additional Information (Detail) - USD ($)</t>
  </si>
  <si>
    <t>Dec. 14, 2016</t>
  </si>
  <si>
    <t>Dec. 08, 2016</t>
  </si>
  <si>
    <t>Jul. 31, 2016</t>
  </si>
  <si>
    <t>Jan. 31, 2016</t>
  </si>
  <si>
    <t>Jun. 11, 2014</t>
  </si>
  <si>
    <t>Mar. 07, 2011</t>
  </si>
  <si>
    <t>Mar. 04, 2011</t>
  </si>
  <si>
    <t>Jul. 07, 2010</t>
  </si>
  <si>
    <t>Stockholders Equity [Line Items]</t>
  </si>
  <si>
    <t>Common Stock, Shares, Issued</t>
  </si>
  <si>
    <t>Common Stock, Par Or Stated Value Per Share</t>
  </si>
  <si>
    <t>Proceeds From Issuance Of Common Stock</t>
  </si>
  <si>
    <t>Common Stock</t>
  </si>
  <si>
    <t>Stock Unit</t>
  </si>
  <si>
    <t>2010 Offering</t>
  </si>
  <si>
    <t>Proceeds from Issuance or Sale of Equity, Total</t>
  </si>
  <si>
    <t>Class of Warrant or Right, Exercise Price of Warrants or Rights</t>
  </si>
  <si>
    <t>Adjustment of Warrants Granted for Services</t>
  </si>
  <si>
    <t>Class Of Warrant Or Right Repurchase During Period</t>
  </si>
  <si>
    <t>Class Of Warrant Or Right Issued Unit During Period</t>
  </si>
  <si>
    <t>Underwritten Offering</t>
  </si>
  <si>
    <t>Additional Offering Expenses</t>
  </si>
  <si>
    <t>Underwriters</t>
  </si>
  <si>
    <t>Stock Issued During Period, Shares, New Issues</t>
  </si>
  <si>
    <t>Share Price</t>
  </si>
  <si>
    <t>Purchase Of Additional Common Stock</t>
  </si>
  <si>
    <t>Commitments and contingencies (Detail)</t>
  </si>
  <si>
    <t>Auburn, Washington</t>
  </si>
  <si>
    <t>Rent Expense [Line Items]</t>
  </si>
  <si>
    <t>Rent expense</t>
  </si>
  <si>
    <t>Lease Expiration Date</t>
  </si>
  <si>
    <t>Aug. 31,
		2018</t>
  </si>
  <si>
    <t>Baton Rouge, Louisiana</t>
  </si>
  <si>
    <t>May 31,
		2019</t>
  </si>
  <si>
    <t>Champaign, Illinois</t>
  </si>
  <si>
    <t>Dec. 31,
		2018</t>
  </si>
  <si>
    <t>Charlotte, North Carolina</t>
  </si>
  <si>
    <t>Escondido, California</t>
  </si>
  <si>
    <t>Lease Expiration Period Description</t>
  </si>
  <si>
    <t>Month to Month</t>
  </si>
  <si>
    <t>Hampstead, New Hampshire</t>
  </si>
  <si>
    <t>Aug. 31,
		2022</t>
  </si>
  <si>
    <t>Nashville, Tennessee</t>
  </si>
  <si>
    <t>Mar. 31,
		2018</t>
  </si>
  <si>
    <t>Ontario, California</t>
  </si>
  <si>
    <t>Pearl River, New York</t>
  </si>
  <si>
    <t>Dec. 31,
		2021</t>
  </si>
  <si>
    <t>Pottsboro, Texas</t>
  </si>
  <si>
    <t>Aug. 31,
		2017</t>
  </si>
  <si>
    <t>Catano, Puerto Rico</t>
  </si>
  <si>
    <t>Dec. 31,
		2020</t>
  </si>
  <si>
    <t>Stony Point, New York</t>
  </si>
  <si>
    <t>Jun. 30,
		2021</t>
  </si>
  <si>
    <t>Tulsa, Oklahoma</t>
  </si>
  <si>
    <t>Dec. 31,
		2017</t>
  </si>
  <si>
    <t>Future Commitments under Operating Leases (Detail) $ in Thousands</t>
  </si>
  <si>
    <t>Future Commitments Under Operating Leases [Line Items]</t>
  </si>
  <si>
    <t>Commitments and contingencies - Additional Information (Detail) - USD ($)</t>
  </si>
  <si>
    <t>Commitments And Contingencies [Line Items]</t>
  </si>
  <si>
    <t>Operating Leases, Rent Expense</t>
  </si>
  <si>
    <t>Remediation Costs Incurred</t>
  </si>
  <si>
    <t>Accrual for Environmental Loss Contingencies</t>
  </si>
  <si>
    <t>Share-Based Compensation - Weighted Average Assumptions Used in Determining Fair Value of Share Based Awards at Grant Date by Using Black-Scholes Option Pricing Model (Detail)</t>
  </si>
  <si>
    <t>Employee Service Share-based Compensation, Allocation of Recognized Period Costs [Line Items]</t>
  </si>
  <si>
    <t>Dividend yield</t>
  </si>
  <si>
    <t>Expected lives</t>
  </si>
  <si>
    <t>Risk free interest rate</t>
  </si>
  <si>
    <t>0.83%</t>
  </si>
  <si>
    <t>1.00%</t>
  </si>
  <si>
    <t>Expected volatility</t>
  </si>
  <si>
    <t>47.00%</t>
  </si>
  <si>
    <t>49.00%</t>
  </si>
  <si>
    <t>59.00%</t>
  </si>
  <si>
    <t>1.03%</t>
  </si>
  <si>
    <t>1.69%</t>
  </si>
  <si>
    <t>53.00%</t>
  </si>
  <si>
    <t>60.00%</t>
  </si>
  <si>
    <t>66.00%</t>
  </si>
  <si>
    <t>Share-Based Compensation - Summary of Status of Company's Stock Option Plan (Detail) - Stock Option Plan - $ / shares</t>
  </si>
  <si>
    <t>Shares</t>
  </si>
  <si>
    <t>Outstanding at beginning of period</t>
  </si>
  <si>
    <t>-Cancelled</t>
  </si>
  <si>
    <t>-Exercised</t>
  </si>
  <si>
    <t>-Granted</t>
  </si>
  <si>
    <t>Outstanding at end of period</t>
  </si>
  <si>
    <t>Weighted Average Exercise Price</t>
  </si>
  <si>
    <t>Share-Based Compensation - Weighted Average Contractual Life and Exercise Price (Detail) - Stock Option Plan - $ / shares</t>
  </si>
  <si>
    <t>Number of Options</t>
  </si>
  <si>
    <t>Options outstanding</t>
  </si>
  <si>
    <t>Options vested</t>
  </si>
  <si>
    <t>Weighted Average Remaining Contractual Life</t>
  </si>
  <si>
    <t>2 years 9 months 18 days</t>
  </si>
  <si>
    <t>Share-Based Compensation - Intrinsic Value (Detail) - USD ($)</t>
  </si>
  <si>
    <t>Schedule of Share based Compensation Arrangements by Share based Payment Award, Performance Options [Line Items]</t>
  </si>
  <si>
    <t>Intrinsic value of options vested</t>
  </si>
  <si>
    <t>Intrinsic value of options exercised</t>
  </si>
  <si>
    <t>Share-Based Compensation - Additional Information (Detail) - USD ($) $ in Millions</t>
  </si>
  <si>
    <t>Sep. 10, 2004</t>
  </si>
  <si>
    <t>Sep. 17, 2014</t>
  </si>
  <si>
    <t>Aug. 27, 2008</t>
  </si>
  <si>
    <t>Aug. 19, 1999</t>
  </si>
  <si>
    <t>Share based compensation expense</t>
  </si>
  <si>
    <t>Issuance of stock option to purchase stock</t>
  </si>
  <si>
    <t>Common stock reserved for issuance</t>
  </si>
  <si>
    <t>Stock option awards vesting period</t>
  </si>
  <si>
    <t>Share-based Compensation Arrangement by Share-based Payment Award, Options, Grants in Period, Gross</t>
  </si>
  <si>
    <t>Share-based Compensation Arrangement by Share-based Payment Award, Options, Outstanding, Intrinsic Value</t>
  </si>
  <si>
    <t>2004 Stock Incentive Plan</t>
  </si>
  <si>
    <t>Plan expiration date</t>
  </si>
  <si>
    <t>Sep. 10,
		2014</t>
  </si>
  <si>
    <t>2008 Stock Incentive Plan | Maximum</t>
  </si>
  <si>
    <t>Expiration period of option awards</t>
  </si>
  <si>
    <t>2008 Stock Incentive Plan | Minimum</t>
  </si>
  <si>
    <t>2014 Stock Incentive Plan</t>
  </si>
  <si>
    <t>Sep. 17,
		2024</t>
  </si>
  <si>
    <t>Share based compensation arrangement by share based payment award percentage of fair market Person holding more then 10% voting stock</t>
  </si>
  <si>
    <t>110.00%</t>
  </si>
  <si>
    <t>2014 Stock Incentive Plan | Maximum</t>
  </si>
  <si>
    <t>2014 Stock Incentive Plan | Minimum</t>
  </si>
  <si>
    <t>Stock Option Plan</t>
  </si>
  <si>
    <t>Options granted</t>
  </si>
  <si>
    <t>Stock Option Plan | Maximum</t>
  </si>
  <si>
    <t>Share-based compensation arrangement by share based payment award options granted contractual term</t>
  </si>
  <si>
    <t>Stock Option Plan | Minimum</t>
  </si>
  <si>
    <t>2008 Stock Incentive Plan</t>
  </si>
  <si>
    <t>Aug. 27,
		2018</t>
  </si>
  <si>
    <t>1997 Employee Stock Option Plan</t>
  </si>
  <si>
    <t>Acquisitions - Additional Information (Detail)</t>
  </si>
  <si>
    <t>1 Months Ended</t>
  </si>
  <si>
    <t>Jan. 31, 2017USD ($)</t>
  </si>
  <si>
    <t>Jan. 16, 2015USD ($)</t>
  </si>
  <si>
    <t>Dec. 31, 2014USD ($)</t>
  </si>
  <si>
    <t>Nov. 05, 2014USD ($)</t>
  </si>
  <si>
    <t>Number Of Employees</t>
  </si>
  <si>
    <t>Business Acquisition Purchase Price Allocation Description</t>
  </si>
  <si>
    <t>The purchase price for this acquisition was $2.4 million cash paid at closing and the assumption of a liability of $20,000, and a maximum of an additional $3.0 million of deferred acquisition cost, or earn-out.</t>
  </si>
  <si>
    <t>Tangible assets</t>
  </si>
  <si>
    <t>Intangible assets</t>
  </si>
  <si>
    <t>Business Combination, Contingent Consideration Arrangements, Range of Outcomes, Value, High</t>
  </si>
  <si>
    <t>Business Combination, Contingent Consideration Arrangements, Change in Amount of Contingent Consideration, Liability</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ntory</t>
  </si>
  <si>
    <t>Business Combination Earnout Liability, cash paid</t>
  </si>
  <si>
    <t>Subsequent Event [Member]</t>
  </si>
  <si>
    <t>Accrued Expenses and Other Current Liabilities [Member]</t>
  </si>
  <si>
    <t>Business Combination, Contingent Consideration, Liability, Noncurrent</t>
  </si>
  <si>
    <t>Other Income (Expense) [Member]</t>
  </si>
  <si>
    <t>Business Combination, Contingent Consideration Arrangements, Change in Range of Outcomes, Contingent Consideration, Liability, Value, Low</t>
  </si>
  <si>
    <t>Other Noncash Expense</t>
  </si>
  <si>
    <t>Minimum [Member]</t>
  </si>
  <si>
    <t>Intangible assets amotized period</t>
  </si>
  <si>
    <t>Business Combination, Recognized Identifiable Assets Acquired and Liabilities Assumed, Net, Total</t>
  </si>
  <si>
    <t>Maximum [Member]</t>
  </si>
  <si>
    <t>Allocated Share Based Compensation Expense</t>
  </si>
  <si>
    <t>Polar Technologies [Member] | Minimum [Member]</t>
  </si>
  <si>
    <t>Polar Technologies [Member] | Maximum [Member]</t>
  </si>
  <si>
    <t>Quarterly Financial Data (Unaudited) (Detail) - USD ($) $ / shares in Units, $ in Thousands</t>
  </si>
  <si>
    <t>Operating expenses</t>
  </si>
  <si>
    <t>Other Income (expense)</t>
  </si>
  <si>
    <t>The sum of the net earnings per share may not add up to the full year amount due to rounding and because the quarterly calculations are based on varying numbers of shar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255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6210824</v>
      </c>
    </row>
    <row r="17" spans="1:4">
      <c r="A17" s="4" t="s">
        <v>28</v>
      </c>
      <c r="B17" s="4" t="s">
        <v>29</v>
      </c>
    </row>
    <row r="18" spans="1:4">
      <c r="A18" s="4" t="s">
        <v>30</v>
      </c>
      <c r="C18" s="5" t="n">
        <v>41518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6</v>
      </c>
    </row>
    <row r="4" spans="1:2">
      <c r="A4" s="4" t="s">
        <v>3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84</v>
      </c>
    </row>
    <row r="4" spans="1:2">
      <c r="A4" s="4" t="s">
        <v>55</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31</v>
      </c>
      <c r="C3" s="6" t="n">
        <v>1258</v>
      </c>
    </row>
    <row r="4" spans="1:3">
      <c r="A4" s="4" t="s">
        <v>35</v>
      </c>
      <c r="B4" s="5" t="n">
        <v>4797</v>
      </c>
      <c r="C4" s="5" t="n">
        <v>4414</v>
      </c>
    </row>
    <row r="5" spans="1:3">
      <c r="A5" s="4" t="s">
        <v>36</v>
      </c>
      <c r="B5" s="5" t="n">
        <v>68601</v>
      </c>
      <c r="C5" s="5" t="n">
        <v>61897</v>
      </c>
    </row>
    <row r="6" spans="1:3">
      <c r="A6" s="4" t="s">
        <v>37</v>
      </c>
      <c r="B6" s="5" t="n">
        <v>0</v>
      </c>
      <c r="C6" s="5" t="n">
        <v>376</v>
      </c>
    </row>
    <row r="7" spans="1:3">
      <c r="A7" s="4" t="s">
        <v>38</v>
      </c>
      <c r="B7" s="5" t="n">
        <v>847</v>
      </c>
      <c r="C7" s="5" t="n">
        <v>1524</v>
      </c>
    </row>
    <row r="8" spans="1:3">
      <c r="A8" s="4" t="s">
        <v>39</v>
      </c>
      <c r="B8" s="5" t="n">
        <v>108176</v>
      </c>
      <c r="C8" s="5" t="n">
        <v>69469</v>
      </c>
    </row>
    <row r="9" spans="1:3">
      <c r="A9" s="4" t="s">
        <v>40</v>
      </c>
      <c r="B9" s="5" t="n">
        <v>7532</v>
      </c>
      <c r="C9" s="5" t="n">
        <v>7536</v>
      </c>
    </row>
    <row r="10" spans="1:3">
      <c r="A10" s="4" t="s">
        <v>37</v>
      </c>
      <c r="B10" s="5" t="n">
        <v>2532</v>
      </c>
      <c r="C10" s="5" t="n">
        <v>3287</v>
      </c>
    </row>
    <row r="11" spans="1:3">
      <c r="A11" s="4" t="s">
        <v>41</v>
      </c>
      <c r="B11" s="5" t="n">
        <v>856</v>
      </c>
      <c r="C11" s="5" t="n">
        <v>856</v>
      </c>
    </row>
    <row r="12" spans="1:3">
      <c r="A12" s="4" t="s">
        <v>42</v>
      </c>
      <c r="B12" s="5" t="n">
        <v>3299</v>
      </c>
      <c r="C12" s="5" t="n">
        <v>3787</v>
      </c>
    </row>
    <row r="13" spans="1:3">
      <c r="A13" s="4" t="s">
        <v>43</v>
      </c>
      <c r="B13" s="5" t="n">
        <v>75</v>
      </c>
      <c r="C13" s="5" t="n">
        <v>76</v>
      </c>
    </row>
    <row r="14" spans="1:3">
      <c r="A14" s="4" t="s">
        <v>44</v>
      </c>
      <c r="B14" s="5" t="n">
        <v>122470</v>
      </c>
      <c r="C14" s="5" t="n">
        <v>85011</v>
      </c>
    </row>
    <row r="15" spans="1:3">
      <c r="A15" s="3" t="s">
        <v>45</v>
      </c>
    </row>
    <row r="16" spans="1:3">
      <c r="A16" s="4" t="s">
        <v>46</v>
      </c>
      <c r="B16" s="5" t="n">
        <v>5110</v>
      </c>
      <c r="C16" s="5" t="n">
        <v>5792</v>
      </c>
    </row>
    <row r="17" spans="1:3">
      <c r="A17" s="4" t="s">
        <v>47</v>
      </c>
      <c r="B17" s="5" t="n">
        <v>2888</v>
      </c>
      <c r="C17" s="5" t="n">
        <v>3018</v>
      </c>
    </row>
    <row r="18" spans="1:3">
      <c r="A18" s="4" t="s">
        <v>48</v>
      </c>
      <c r="B18" s="5" t="n">
        <v>1782</v>
      </c>
      <c r="C18" s="5" t="n">
        <v>1577</v>
      </c>
    </row>
    <row r="19" spans="1:3">
      <c r="A19" s="4" t="s">
        <v>49</v>
      </c>
      <c r="B19" s="5" t="n">
        <v>322</v>
      </c>
      <c r="C19" s="5" t="n">
        <v>0</v>
      </c>
    </row>
    <row r="20" spans="1:3">
      <c r="A20" s="4" t="s">
        <v>50</v>
      </c>
      <c r="B20" s="5" t="n">
        <v>199</v>
      </c>
      <c r="C20" s="5" t="n">
        <v>20573</v>
      </c>
    </row>
    <row r="21" spans="1:3">
      <c r="A21" s="4" t="s">
        <v>51</v>
      </c>
      <c r="B21" s="5" t="n">
        <v>10301</v>
      </c>
      <c r="C21" s="5" t="n">
        <v>30960</v>
      </c>
    </row>
    <row r="22" spans="1:3">
      <c r="A22" s="4" t="s">
        <v>52</v>
      </c>
      <c r="B22" s="5" t="n">
        <v>0</v>
      </c>
      <c r="C22" s="5" t="n">
        <v>333</v>
      </c>
    </row>
    <row r="23" spans="1:3">
      <c r="A23" s="4" t="s">
        <v>53</v>
      </c>
      <c r="B23" s="5" t="n">
        <v>152</v>
      </c>
      <c r="C23" s="5" t="n">
        <v>4293</v>
      </c>
    </row>
    <row r="24" spans="1:3">
      <c r="A24" s="4" t="s">
        <v>54</v>
      </c>
      <c r="B24" s="5" t="n">
        <v>10453</v>
      </c>
      <c r="C24" s="5" t="n">
        <v>35586</v>
      </c>
    </row>
    <row r="25" spans="1:3">
      <c r="A25" s="4" t="s">
        <v>55</v>
      </c>
      <c r="B25" s="4" t="s">
        <v>56</v>
      </c>
      <c r="C25" s="4" t="s">
        <v>56</v>
      </c>
    </row>
    <row r="26" spans="1:3">
      <c r="A26" s="3" t="s">
        <v>57</v>
      </c>
    </row>
    <row r="27" spans="1:3">
      <c r="A27" s="4" t="s">
        <v>58</v>
      </c>
      <c r="B27" s="5" t="n">
        <v>0</v>
      </c>
      <c r="C27" s="5" t="n">
        <v>0</v>
      </c>
    </row>
    <row r="28" spans="1:3">
      <c r="A28" s="4" t="s">
        <v>59</v>
      </c>
      <c r="B28" s="5" t="n">
        <v>415</v>
      </c>
      <c r="C28" s="5" t="n">
        <v>328</v>
      </c>
    </row>
    <row r="29" spans="1:3">
      <c r="A29" s="4" t="s">
        <v>60</v>
      </c>
      <c r="B29" s="5" t="n">
        <v>114032</v>
      </c>
      <c r="C29" s="5" t="n">
        <v>62163</v>
      </c>
    </row>
    <row r="30" spans="1:3">
      <c r="A30" s="4" t="s">
        <v>61</v>
      </c>
      <c r="B30" s="5" t="n">
        <v>-2430</v>
      </c>
      <c r="C30" s="5" t="n">
        <v>-13066</v>
      </c>
    </row>
    <row r="31" spans="1:3">
      <c r="A31" s="4" t="s">
        <v>62</v>
      </c>
      <c r="B31" s="5" t="n">
        <v>112017</v>
      </c>
      <c r="C31" s="5" t="n">
        <v>49425</v>
      </c>
    </row>
    <row r="32" spans="1:3">
      <c r="A32" s="4" t="s">
        <v>63</v>
      </c>
      <c r="B32" s="6" t="n">
        <v>122470</v>
      </c>
      <c r="C32" s="6" t="n">
        <v>85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36</v>
      </c>
      <c r="B9" s="4" t="s">
        <v>207</v>
      </c>
    </row>
    <row r="10" spans="1:2">
      <c r="A10" s="4" t="s">
        <v>208</v>
      </c>
      <c r="B10" s="4" t="s">
        <v>209</v>
      </c>
    </row>
    <row r="11" spans="1:2">
      <c r="A11" s="4" t="s">
        <v>41</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9</v>
      </c>
    </row>
    <row r="4" spans="1:2">
      <c r="A4" s="4" t="s">
        <v>20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78</v>
      </c>
    </row>
    <row r="4" spans="1:2">
      <c r="A4" s="4" t="s">
        <v>177</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100000000</v>
      </c>
      <c r="C3" s="5" t="n">
        <v>100000000</v>
      </c>
    </row>
    <row r="4" spans="1:3">
      <c r="A4" s="4" t="s">
        <v>67</v>
      </c>
      <c r="B4" s="5" t="n">
        <v>41465820</v>
      </c>
      <c r="C4" s="5" t="n">
        <v>32804617</v>
      </c>
    </row>
    <row r="5" spans="1:3">
      <c r="A5" s="4" t="s">
        <v>68</v>
      </c>
      <c r="B5" s="5" t="n">
        <v>41465820</v>
      </c>
      <c r="C5" s="5" t="n">
        <v>32804617</v>
      </c>
    </row>
    <row r="6" spans="1:3">
      <c r="A6" s="4" t="s">
        <v>69</v>
      </c>
    </row>
    <row r="7" spans="1:3">
      <c r="A7" s="4" t="s">
        <v>70</v>
      </c>
      <c r="B7" s="5" t="n">
        <v>5000000</v>
      </c>
      <c r="C7" s="5" t="n">
        <v>5000000</v>
      </c>
    </row>
    <row r="8" spans="1:3">
      <c r="A8" s="4" t="s">
        <v>71</v>
      </c>
    </row>
    <row r="9" spans="1:3">
      <c r="A9" s="4" t="s">
        <v>72</v>
      </c>
      <c r="B9" s="7" t="n">
        <v>0.01</v>
      </c>
      <c r="C9" s="7" t="n">
        <v>0.01</v>
      </c>
    </row>
    <row r="10" spans="1:3">
      <c r="A10" s="4" t="s">
        <v>73</v>
      </c>
      <c r="B10" s="6" t="n">
        <v>100</v>
      </c>
      <c r="C10" s="6" t="n">
        <v>100</v>
      </c>
    </row>
    <row r="11" spans="1:3">
      <c r="A11" s="4" t="s">
        <v>70</v>
      </c>
      <c r="B11" s="5" t="n">
        <v>150000</v>
      </c>
      <c r="C11" s="5" t="n">
        <v>150000</v>
      </c>
    </row>
    <row r="12" spans="1:3">
      <c r="A12" s="4" t="s">
        <v>74</v>
      </c>
      <c r="B12" s="5" t="n">
        <v>0</v>
      </c>
      <c r="C12" s="5" t="n">
        <v>0</v>
      </c>
    </row>
    <row r="13" spans="1:3">
      <c r="A13" s="4" t="s">
        <v>75</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4</v>
      </c>
      <c r="B1" s="2" t="s">
        <v>275</v>
      </c>
      <c r="J1" s="2" t="s">
        <v>1</v>
      </c>
    </row>
    <row r="2" spans="1:12">
      <c r="B2" s="2" t="s">
        <v>2</v>
      </c>
      <c r="C2" s="2" t="s">
        <v>276</v>
      </c>
      <c r="D2" s="2" t="s">
        <v>4</v>
      </c>
      <c r="E2" s="2" t="s">
        <v>277</v>
      </c>
      <c r="F2" s="2" t="s">
        <v>32</v>
      </c>
      <c r="G2" s="2" t="s">
        <v>278</v>
      </c>
      <c r="H2" s="2" t="s">
        <v>279</v>
      </c>
      <c r="I2" s="2" t="s">
        <v>280</v>
      </c>
      <c r="J2" s="2" t="s">
        <v>2</v>
      </c>
      <c r="K2" s="2" t="s">
        <v>32</v>
      </c>
      <c r="L2" s="2" t="s">
        <v>77</v>
      </c>
    </row>
    <row r="3" spans="1:12">
      <c r="A3" s="3" t="s">
        <v>281</v>
      </c>
    </row>
    <row r="4" spans="1:12">
      <c r="A4" s="4" t="s">
        <v>282</v>
      </c>
      <c r="J4" s="6" t="n">
        <v>101344</v>
      </c>
      <c r="K4" s="6" t="n">
        <v>75154</v>
      </c>
      <c r="L4" s="6" t="n">
        <v>50460</v>
      </c>
    </row>
    <row r="5" spans="1:12">
      <c r="A5" s="4" t="s">
        <v>283</v>
      </c>
      <c r="J5" s="5" t="n">
        <v>4137</v>
      </c>
      <c r="K5" s="5" t="n">
        <v>4568</v>
      </c>
      <c r="L5" s="5" t="n">
        <v>5350</v>
      </c>
    </row>
    <row r="6" spans="1:12">
      <c r="A6" s="4" t="s">
        <v>98</v>
      </c>
      <c r="B6" s="6" t="n">
        <v>7779</v>
      </c>
      <c r="C6" s="6" t="n">
        <v>34930</v>
      </c>
      <c r="D6" s="6" t="n">
        <v>34605</v>
      </c>
      <c r="E6" s="6" t="n">
        <v>28167</v>
      </c>
      <c r="F6" s="6" t="n">
        <v>7300</v>
      </c>
      <c r="G6" s="6" t="n">
        <v>21682</v>
      </c>
      <c r="H6" s="6" t="n">
        <v>28637</v>
      </c>
      <c r="I6" s="6" t="n">
        <v>22103</v>
      </c>
      <c r="J6" s="6" t="n">
        <v>105481</v>
      </c>
      <c r="K6" s="6" t="n">
        <v>79722</v>
      </c>
      <c r="L6" s="6" t="n">
        <v>5581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4</v>
      </c>
      <c r="B1" s="2" t="s">
        <v>275</v>
      </c>
      <c r="J1" s="2" t="s">
        <v>1</v>
      </c>
    </row>
    <row r="2" spans="1:12">
      <c r="B2" s="2" t="s">
        <v>2</v>
      </c>
      <c r="C2" s="2" t="s">
        <v>276</v>
      </c>
      <c r="D2" s="2" t="s">
        <v>4</v>
      </c>
      <c r="E2" s="2" t="s">
        <v>277</v>
      </c>
      <c r="F2" s="2" t="s">
        <v>32</v>
      </c>
      <c r="G2" s="2" t="s">
        <v>278</v>
      </c>
      <c r="H2" s="2" t="s">
        <v>279</v>
      </c>
      <c r="I2" s="2" t="s">
        <v>280</v>
      </c>
      <c r="J2" s="2" t="s">
        <v>2</v>
      </c>
      <c r="K2" s="2" t="s">
        <v>32</v>
      </c>
      <c r="L2" s="2" t="s">
        <v>77</v>
      </c>
    </row>
    <row r="3" spans="1:12">
      <c r="A3" s="3" t="s">
        <v>285</v>
      </c>
    </row>
    <row r="4" spans="1:12">
      <c r="A4" s="4" t="s">
        <v>92</v>
      </c>
      <c r="B4" s="6" t="n">
        <v>-1926</v>
      </c>
      <c r="C4" s="6" t="n">
        <v>4789</v>
      </c>
      <c r="D4" s="6" t="n">
        <v>4830</v>
      </c>
      <c r="E4" s="6" t="n">
        <v>2944</v>
      </c>
      <c r="F4" s="6" t="n">
        <v>-1023</v>
      </c>
      <c r="G4" s="6" t="n">
        <v>1082</v>
      </c>
      <c r="H4" s="6" t="n">
        <v>2811</v>
      </c>
      <c r="I4" s="6" t="n">
        <v>1893</v>
      </c>
      <c r="J4" s="6" t="n">
        <v>10637</v>
      </c>
      <c r="K4" s="6" t="n">
        <v>4763</v>
      </c>
      <c r="L4" s="6" t="n">
        <v>-720</v>
      </c>
    </row>
    <row r="5" spans="1:12">
      <c r="A5" s="4" t="s">
        <v>286</v>
      </c>
      <c r="B5" s="5" t="n">
        <v>36527250</v>
      </c>
      <c r="C5" s="5" t="n">
        <v>33873479</v>
      </c>
      <c r="D5" s="5" t="n">
        <v>33128518</v>
      </c>
      <c r="E5" s="5" t="n">
        <v>32888659</v>
      </c>
      <c r="F5" s="5" t="n">
        <v>32715802</v>
      </c>
      <c r="G5" s="5" t="n">
        <v>32639429</v>
      </c>
      <c r="H5" s="5" t="n">
        <v>32542672</v>
      </c>
      <c r="I5" s="5" t="n">
        <v>32333443</v>
      </c>
      <c r="J5" s="5" t="n">
        <v>34104476</v>
      </c>
      <c r="K5" s="5" t="n">
        <v>32546840</v>
      </c>
      <c r="L5" s="5" t="n">
        <v>29122746</v>
      </c>
    </row>
    <row r="6" spans="1:12">
      <c r="A6" s="4" t="s">
        <v>287</v>
      </c>
      <c r="B6" s="5" t="n">
        <v>36527250</v>
      </c>
      <c r="C6" s="5" t="n">
        <v>35297585</v>
      </c>
      <c r="D6" s="5" t="n">
        <v>34270337</v>
      </c>
      <c r="E6" s="5" t="n">
        <v>33944876</v>
      </c>
      <c r="F6" s="5" t="n">
        <v>32715802</v>
      </c>
      <c r="G6" s="5" t="n">
        <v>33856045</v>
      </c>
      <c r="H6" s="5" t="n">
        <v>34383092</v>
      </c>
      <c r="I6" s="5" t="n">
        <v>34280385</v>
      </c>
      <c r="J6" s="5" t="n">
        <v>35416910</v>
      </c>
      <c r="K6" s="5" t="n">
        <v>33936099</v>
      </c>
      <c r="L6" s="5" t="n">
        <v>29122746</v>
      </c>
    </row>
    <row r="7" spans="1:12">
      <c r="A7" s="4" t="s">
        <v>288</v>
      </c>
    </row>
    <row r="8" spans="1:12">
      <c r="A8" s="3" t="s">
        <v>285</v>
      </c>
    </row>
    <row r="9" spans="1:12">
      <c r="A9" s="4" t="s">
        <v>289</v>
      </c>
      <c r="J9" s="5" t="n">
        <v>0</v>
      </c>
      <c r="K9" s="5" t="n">
        <v>300846</v>
      </c>
      <c r="L9" s="5" t="n">
        <v>0</v>
      </c>
    </row>
    <row r="10" spans="1:12">
      <c r="A10" s="4" t="s">
        <v>290</v>
      </c>
    </row>
    <row r="11" spans="1:12">
      <c r="A11" s="3" t="s">
        <v>285</v>
      </c>
    </row>
    <row r="12" spans="1:12">
      <c r="A12" s="4" t="s">
        <v>289</v>
      </c>
      <c r="J12" s="5" t="n">
        <v>1312434</v>
      </c>
      <c r="K12" s="5" t="n">
        <v>1088413</v>
      </c>
      <c r="L12" s="5" t="n">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70"/>
    <col customWidth="1" max="4" min="4" width="70"/>
    <col customWidth="1" max="5" min="5" width="16"/>
  </cols>
  <sheetData>
    <row r="1" spans="1:5">
      <c r="A1" s="1" t="s">
        <v>291</v>
      </c>
      <c r="B1" s="2" t="s">
        <v>1</v>
      </c>
    </row>
    <row r="2" spans="1:5">
      <c r="B2" s="2" t="s">
        <v>292</v>
      </c>
      <c r="C2" s="2" t="s">
        <v>293</v>
      </c>
      <c r="D2" s="2" t="s">
        <v>294</v>
      </c>
      <c r="E2" s="2" t="s">
        <v>295</v>
      </c>
    </row>
    <row r="3" spans="1:5">
      <c r="A3" s="3" t="s">
        <v>296</v>
      </c>
    </row>
    <row r="4" spans="1:5">
      <c r="A4" s="4" t="s">
        <v>297</v>
      </c>
      <c r="B4" s="4" t="s">
        <v>298</v>
      </c>
    </row>
    <row r="5" spans="1:5">
      <c r="A5" s="4" t="s">
        <v>299</v>
      </c>
      <c r="B5" s="4" t="s">
        <v>300</v>
      </c>
      <c r="C5" s="4" t="s">
        <v>300</v>
      </c>
      <c r="D5" s="4" t="s">
        <v>300</v>
      </c>
    </row>
    <row r="6" spans="1:5">
      <c r="A6" s="4" t="s">
        <v>37</v>
      </c>
      <c r="B6" s="6" t="n">
        <v>2500</v>
      </c>
      <c r="C6" s="6" t="n">
        <v>3700</v>
      </c>
    </row>
    <row r="7" spans="1:5">
      <c r="A7" s="4" t="s">
        <v>301</v>
      </c>
      <c r="B7" s="4" t="s">
        <v>302</v>
      </c>
    </row>
    <row r="8" spans="1:5">
      <c r="A8" s="4" t="s">
        <v>303</v>
      </c>
      <c r="B8" s="5" t="n">
        <v>73034</v>
      </c>
      <c r="C8" s="5" t="n">
        <v>106290</v>
      </c>
      <c r="D8" s="5" t="n">
        <v>4449624</v>
      </c>
    </row>
    <row r="9" spans="1:5">
      <c r="A9" s="4" t="s">
        <v>304</v>
      </c>
      <c r="B9" s="4" t="s">
        <v>305</v>
      </c>
    </row>
    <row r="10" spans="1:5">
      <c r="A10" s="4" t="s">
        <v>306</v>
      </c>
      <c r="D10" s="5" t="n">
        <v>51</v>
      </c>
      <c r="E10" s="5" t="n">
        <v>63</v>
      </c>
    </row>
    <row r="11" spans="1:5">
      <c r="A11" s="4" t="s">
        <v>307</v>
      </c>
      <c r="B11" s="6" t="n">
        <v>4137</v>
      </c>
      <c r="C11" s="6" t="n">
        <v>4568</v>
      </c>
      <c r="D11" s="6" t="n">
        <v>5350</v>
      </c>
    </row>
    <row r="12" spans="1:5">
      <c r="A12" s="4" t="s">
        <v>308</v>
      </c>
    </row>
    <row r="13" spans="1:5">
      <c r="A13" s="3" t="s">
        <v>296</v>
      </c>
    </row>
    <row r="14" spans="1:5">
      <c r="A14" s="4" t="s">
        <v>309</v>
      </c>
      <c r="B14" s="5" t="n">
        <v>2400</v>
      </c>
    </row>
    <row r="15" spans="1:5">
      <c r="A15" s="4" t="s">
        <v>307</v>
      </c>
      <c r="B15" s="6" t="n">
        <v>1300</v>
      </c>
    </row>
    <row r="16" spans="1:5">
      <c r="A16" s="4" t="s">
        <v>310</v>
      </c>
    </row>
    <row r="17" spans="1:5">
      <c r="A17" s="3" t="s">
        <v>296</v>
      </c>
    </row>
    <row r="18" spans="1:5">
      <c r="A18" s="4" t="s">
        <v>311</v>
      </c>
      <c r="B18" s="4" t="s">
        <v>312</v>
      </c>
      <c r="C18" s="4" t="s">
        <v>313</v>
      </c>
      <c r="D18" s="4" t="s">
        <v>314</v>
      </c>
    </row>
    <row r="19" spans="1:5">
      <c r="A19" s="4" t="s">
        <v>315</v>
      </c>
    </row>
    <row r="20" spans="1:5">
      <c r="A20" s="3" t="s">
        <v>296</v>
      </c>
    </row>
    <row r="21" spans="1:5">
      <c r="A21" s="4" t="s">
        <v>316</v>
      </c>
      <c r="D21" s="6" t="n">
        <v>7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6" t="n">
        <v>789</v>
      </c>
      <c r="C3" s="6" t="n">
        <v>1902</v>
      </c>
    </row>
    <row r="4" spans="1:3">
      <c r="A4" s="4" t="s">
        <v>320</v>
      </c>
      <c r="B4" s="5" t="n">
        <v>789</v>
      </c>
      <c r="C4" s="5" t="n">
        <v>1902</v>
      </c>
    </row>
    <row r="5" spans="1:3">
      <c r="A5" s="4" t="s">
        <v>321</v>
      </c>
    </row>
    <row r="6" spans="1:3">
      <c r="A6" s="3" t="s">
        <v>318</v>
      </c>
    </row>
    <row r="7" spans="1:3">
      <c r="A7" s="4" t="s">
        <v>320</v>
      </c>
      <c r="B7" s="6" t="n">
        <v>789</v>
      </c>
      <c r="C7" s="6" t="n">
        <v>19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2</v>
      </c>
      <c r="C1" s="2" t="s">
        <v>1</v>
      </c>
    </row>
    <row r="2" spans="1:4">
      <c r="C2" s="2" t="s">
        <v>2</v>
      </c>
      <c r="D2" s="2" t="s">
        <v>32</v>
      </c>
    </row>
    <row r="3" spans="1:4">
      <c r="A3" s="3" t="s">
        <v>323</v>
      </c>
    </row>
    <row r="4" spans="1:4">
      <c r="A4" s="4" t="s">
        <v>324</v>
      </c>
      <c r="C4" s="6" t="n">
        <v>1902</v>
      </c>
      <c r="D4" s="6" t="n">
        <v>667</v>
      </c>
    </row>
    <row r="5" spans="1:4">
      <c r="A5" s="4" t="s">
        <v>325</v>
      </c>
      <c r="B5" s="4" t="s">
        <v>326</v>
      </c>
      <c r="D5" s="5" t="n">
        <v>1982</v>
      </c>
    </row>
    <row r="6" spans="1:4">
      <c r="A6" s="4" t="s">
        <v>327</v>
      </c>
      <c r="C6" s="5" t="n">
        <v>-1677</v>
      </c>
      <c r="D6" s="5" t="n">
        <v>-445</v>
      </c>
    </row>
    <row r="7" spans="1:4">
      <c r="A7" s="4" t="s">
        <v>328</v>
      </c>
      <c r="C7" s="5" t="n">
        <v>564</v>
      </c>
      <c r="D7" s="5" t="n">
        <v>-302</v>
      </c>
    </row>
    <row r="8" spans="1:4">
      <c r="A8" s="4" t="s">
        <v>329</v>
      </c>
      <c r="C8" s="5" t="n">
        <v>789</v>
      </c>
      <c r="D8" s="5" t="n">
        <v>1902</v>
      </c>
    </row>
    <row r="9" spans="1:4">
      <c r="A9" s="4" t="s">
        <v>330</v>
      </c>
    </row>
    <row r="10" spans="1:4">
      <c r="A10" s="3" t="s">
        <v>323</v>
      </c>
    </row>
    <row r="11" spans="1:4">
      <c r="A11" s="4" t="s">
        <v>324</v>
      </c>
      <c r="C11" s="5" t="n">
        <v>667</v>
      </c>
      <c r="D11" s="5" t="n">
        <v>667</v>
      </c>
    </row>
    <row r="12" spans="1:4">
      <c r="A12" s="4" t="s">
        <v>325</v>
      </c>
      <c r="B12" s="4" t="s">
        <v>326</v>
      </c>
      <c r="D12" s="5" t="n">
        <v>0</v>
      </c>
    </row>
    <row r="13" spans="1:4">
      <c r="A13" s="4" t="s">
        <v>327</v>
      </c>
      <c r="C13" s="5" t="n">
        <v>-667</v>
      </c>
      <c r="D13" s="5" t="n">
        <v>0</v>
      </c>
    </row>
    <row r="14" spans="1:4">
      <c r="A14" s="4" t="s">
        <v>328</v>
      </c>
      <c r="C14" s="5" t="n">
        <v>0</v>
      </c>
      <c r="D14" s="5" t="n">
        <v>0</v>
      </c>
    </row>
    <row r="15" spans="1:4">
      <c r="A15" s="4" t="s">
        <v>329</v>
      </c>
      <c r="C15" s="5" t="n">
        <v>0</v>
      </c>
      <c r="D15" s="5" t="n">
        <v>667</v>
      </c>
    </row>
    <row r="16" spans="1:4">
      <c r="A16" s="4" t="s">
        <v>331</v>
      </c>
    </row>
    <row r="17" spans="1:4">
      <c r="A17" s="3" t="s">
        <v>323</v>
      </c>
    </row>
    <row r="18" spans="1:4">
      <c r="A18" s="4" t="s">
        <v>324</v>
      </c>
      <c r="B18" s="4" t="s">
        <v>326</v>
      </c>
      <c r="C18" s="5" t="n">
        <v>1235</v>
      </c>
      <c r="D18" s="5" t="n">
        <v>0</v>
      </c>
    </row>
    <row r="19" spans="1:4">
      <c r="A19" s="4" t="s">
        <v>325</v>
      </c>
      <c r="B19" s="4" t="s">
        <v>326</v>
      </c>
      <c r="D19" s="5" t="n">
        <v>1982</v>
      </c>
    </row>
    <row r="20" spans="1:4">
      <c r="A20" s="4" t="s">
        <v>327</v>
      </c>
      <c r="B20" s="4" t="s">
        <v>326</v>
      </c>
      <c r="C20" s="5" t="n">
        <v>-1010</v>
      </c>
      <c r="D20" s="5" t="n">
        <v>-445</v>
      </c>
    </row>
    <row r="21" spans="1:4">
      <c r="A21" s="4" t="s">
        <v>328</v>
      </c>
      <c r="B21" s="4" t="s">
        <v>326</v>
      </c>
      <c r="C21" s="5" t="n">
        <v>564</v>
      </c>
      <c r="D21" s="5" t="n">
        <v>-302</v>
      </c>
    </row>
    <row r="22" spans="1:4">
      <c r="A22" s="4" t="s">
        <v>329</v>
      </c>
      <c r="B22" s="4" t="s">
        <v>326</v>
      </c>
      <c r="C22" s="6" t="n">
        <v>789</v>
      </c>
      <c r="D22" s="6" t="n">
        <v>1235</v>
      </c>
    </row>
    <row r="23" spans="1:4"/>
    <row r="24" spans="1:4">
      <c r="A24" s="4" t="s">
        <v>326</v>
      </c>
      <c r="B24" s="4" t="s">
        <v>332</v>
      </c>
    </row>
  </sheetData>
  <mergeCells count="4">
    <mergeCell ref="A1:B2"/>
    <mergeCell ref="C1:D1"/>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69"/>
    <col customWidth="1" max="3" min="3" width="16"/>
    <col customWidth="1" max="4" min="4" width="14"/>
    <col customWidth="1" max="5" min="5" width="14"/>
  </cols>
  <sheetData>
    <row r="1" spans="1:5">
      <c r="A1" s="1" t="s">
        <v>333</v>
      </c>
      <c r="C1" s="2" t="s">
        <v>1</v>
      </c>
    </row>
    <row r="2" spans="1:5">
      <c r="C2" s="2" t="s">
        <v>2</v>
      </c>
      <c r="D2" s="2" t="s">
        <v>32</v>
      </c>
      <c r="E2" s="2" t="s">
        <v>77</v>
      </c>
    </row>
    <row r="3" spans="1:5">
      <c r="A3" s="3" t="s">
        <v>334</v>
      </c>
    </row>
    <row r="4" spans="1:5">
      <c r="A4" s="4" t="s">
        <v>335</v>
      </c>
      <c r="C4" s="6" t="n">
        <v>335</v>
      </c>
      <c r="D4" s="6" t="n">
        <v>244</v>
      </c>
      <c r="E4" s="6" t="n">
        <v>227</v>
      </c>
    </row>
    <row r="5" spans="1:5">
      <c r="A5" s="4" t="s">
        <v>336</v>
      </c>
      <c r="C5" s="5" t="n">
        <v>21</v>
      </c>
      <c r="D5" s="5" t="n">
        <v>99</v>
      </c>
      <c r="E5" s="5" t="n">
        <v>31</v>
      </c>
    </row>
    <row r="6" spans="1:5">
      <c r="A6" s="4" t="s">
        <v>337</v>
      </c>
      <c r="B6" s="4" t="s">
        <v>326</v>
      </c>
      <c r="C6" s="5" t="n">
        <v>9</v>
      </c>
      <c r="D6" s="5" t="n">
        <v>-8</v>
      </c>
      <c r="E6" s="5" t="n">
        <v>-14</v>
      </c>
    </row>
    <row r="7" spans="1:5">
      <c r="A7" s="4" t="s">
        <v>329</v>
      </c>
      <c r="C7" s="6" t="n">
        <v>365</v>
      </c>
      <c r="D7" s="6" t="n">
        <v>335</v>
      </c>
      <c r="E7" s="6" t="n">
        <v>244</v>
      </c>
    </row>
    <row r="8" spans="1:5"/>
    <row r="9" spans="1:5">
      <c r="A9" s="4" t="s">
        <v>326</v>
      </c>
      <c r="B9" s="4" t="s">
        <v>338</v>
      </c>
    </row>
  </sheetData>
  <mergeCells count="4">
    <mergeCell ref="A1:B2"/>
    <mergeCell ref="C1:E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2</v>
      </c>
      <c r="D1" s="2" t="s">
        <v>77</v>
      </c>
    </row>
    <row r="2" spans="1:4">
      <c r="A2" s="3" t="s">
        <v>340</v>
      </c>
    </row>
    <row r="3" spans="1:4">
      <c r="A3" s="4" t="s">
        <v>341</v>
      </c>
      <c r="B3" s="8" t="n">
        <v>0.4</v>
      </c>
      <c r="C3" s="8" t="n">
        <v>0.3</v>
      </c>
      <c r="D3" s="8"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2</v>
      </c>
      <c r="B1" s="2" t="s">
        <v>2</v>
      </c>
      <c r="C1" s="2" t="s">
        <v>32</v>
      </c>
    </row>
    <row r="2" spans="1:3">
      <c r="A2" s="3" t="s">
        <v>343</v>
      </c>
    </row>
    <row r="3" spans="1:3">
      <c r="A3" s="4" t="s">
        <v>36</v>
      </c>
      <c r="B3" s="6" t="n">
        <v>68601</v>
      </c>
      <c r="C3" s="6" t="n">
        <v>61897</v>
      </c>
    </row>
    <row r="4" spans="1:3">
      <c r="A4" s="4" t="s">
        <v>344</v>
      </c>
    </row>
    <row r="5" spans="1:3">
      <c r="A5" s="3" t="s">
        <v>343</v>
      </c>
    </row>
    <row r="6" spans="1:3">
      <c r="A6" s="4" t="s">
        <v>36</v>
      </c>
      <c r="B6" s="5" t="n">
        <v>11168</v>
      </c>
      <c r="C6" s="5" t="n">
        <v>11167</v>
      </c>
    </row>
    <row r="7" spans="1:3">
      <c r="A7" s="4" t="s">
        <v>345</v>
      </c>
    </row>
    <row r="8" spans="1:3">
      <c r="A8" s="3" t="s">
        <v>343</v>
      </c>
    </row>
    <row r="9" spans="1:3">
      <c r="A9" s="4" t="s">
        <v>36</v>
      </c>
      <c r="B9" s="6" t="n">
        <v>57433</v>
      </c>
      <c r="C9" s="6" t="n">
        <v>50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105481</v>
      </c>
      <c r="C3" s="6" t="n">
        <v>79722</v>
      </c>
      <c r="D3" s="6" t="n">
        <v>55810</v>
      </c>
    </row>
    <row r="4" spans="1:4">
      <c r="A4" s="4" t="s">
        <v>79</v>
      </c>
      <c r="B4" s="5" t="n">
        <v>74395</v>
      </c>
      <c r="C4" s="5" t="n">
        <v>61233</v>
      </c>
      <c r="D4" s="5" t="n">
        <v>49364</v>
      </c>
    </row>
    <row r="5" spans="1:4">
      <c r="A5" s="4" t="s">
        <v>80</v>
      </c>
      <c r="B5" s="5" t="n">
        <v>31086</v>
      </c>
      <c r="C5" s="5" t="n">
        <v>18489</v>
      </c>
      <c r="D5" s="5" t="n">
        <v>6446</v>
      </c>
    </row>
    <row r="6" spans="1:4">
      <c r="A6" s="3" t="s">
        <v>81</v>
      </c>
    </row>
    <row r="7" spans="1:4">
      <c r="A7" s="4" t="s">
        <v>82</v>
      </c>
      <c r="B7" s="5" t="n">
        <v>4310</v>
      </c>
      <c r="C7" s="5" t="n">
        <v>4179</v>
      </c>
      <c r="D7" s="5" t="n">
        <v>2723</v>
      </c>
    </row>
    <row r="8" spans="1:4">
      <c r="A8" s="4" t="s">
        <v>83</v>
      </c>
      <c r="B8" s="5" t="n">
        <v>7829</v>
      </c>
      <c r="C8" s="5" t="n">
        <v>6129</v>
      </c>
      <c r="D8" s="5" t="n">
        <v>4708</v>
      </c>
    </row>
    <row r="9" spans="1:4">
      <c r="A9" s="4" t="s">
        <v>84</v>
      </c>
      <c r="B9" s="5" t="n">
        <v>12139</v>
      </c>
      <c r="C9" s="5" t="n">
        <v>10308</v>
      </c>
      <c r="D9" s="5" t="n">
        <v>7431</v>
      </c>
    </row>
    <row r="10" spans="1:4">
      <c r="A10" s="4" t="s">
        <v>85</v>
      </c>
      <c r="B10" s="5" t="n">
        <v>18947</v>
      </c>
      <c r="C10" s="5" t="n">
        <v>8181</v>
      </c>
      <c r="D10" s="5" t="n">
        <v>-985</v>
      </c>
    </row>
    <row r="11" spans="1:4">
      <c r="A11" s="3" t="s">
        <v>86</v>
      </c>
    </row>
    <row r="12" spans="1:4">
      <c r="A12" s="4" t="s">
        <v>87</v>
      </c>
      <c r="B12" s="5" t="n">
        <v>-1118</v>
      </c>
      <c r="C12" s="5" t="n">
        <v>-776</v>
      </c>
      <c r="D12" s="5" t="n">
        <v>-641</v>
      </c>
    </row>
    <row r="13" spans="1:4">
      <c r="A13" s="4" t="s">
        <v>88</v>
      </c>
      <c r="B13" s="5" t="n">
        <v>-564</v>
      </c>
      <c r="C13" s="5" t="n">
        <v>302</v>
      </c>
      <c r="D13" s="5" t="n">
        <v>0</v>
      </c>
    </row>
    <row r="14" spans="1:4">
      <c r="A14" s="4" t="s">
        <v>89</v>
      </c>
      <c r="B14" s="5" t="n">
        <v>-1682</v>
      </c>
      <c r="C14" s="5" t="n">
        <v>-474</v>
      </c>
      <c r="D14" s="5" t="n">
        <v>-641</v>
      </c>
    </row>
    <row r="15" spans="1:4">
      <c r="A15" s="4" t="s">
        <v>90</v>
      </c>
      <c r="B15" s="5" t="n">
        <v>17265</v>
      </c>
      <c r="C15" s="5" t="n">
        <v>7707</v>
      </c>
      <c r="D15" s="5" t="n">
        <v>-1626</v>
      </c>
    </row>
    <row r="16" spans="1:4">
      <c r="A16" s="4" t="s">
        <v>91</v>
      </c>
      <c r="B16" s="5" t="n">
        <v>6628</v>
      </c>
      <c r="C16" s="5" t="n">
        <v>2944</v>
      </c>
      <c r="D16" s="5" t="n">
        <v>-906</v>
      </c>
    </row>
    <row r="17" spans="1:4">
      <c r="A17" s="4" t="s">
        <v>92</v>
      </c>
      <c r="B17" s="6" t="n">
        <v>10637</v>
      </c>
      <c r="C17" s="6" t="n">
        <v>4763</v>
      </c>
      <c r="D17" s="6" t="n">
        <v>-720</v>
      </c>
    </row>
    <row r="18" spans="1:4">
      <c r="A18" s="4" t="s">
        <v>93</v>
      </c>
      <c r="B18" s="7" t="n">
        <v>0.31</v>
      </c>
      <c r="C18" s="7" t="n">
        <v>0.15</v>
      </c>
      <c r="D18" s="7" t="n">
        <v>-0.02</v>
      </c>
    </row>
    <row r="19" spans="1:4">
      <c r="A19" s="4" t="s">
        <v>94</v>
      </c>
      <c r="B19" s="8" t="n">
        <v>0.3</v>
      </c>
      <c r="C19" s="7" t="n">
        <v>0.14</v>
      </c>
      <c r="D19" s="7" t="n">
        <v>-0.02</v>
      </c>
    </row>
    <row r="20" spans="1:4">
      <c r="A20" s="4" t="s">
        <v>95</v>
      </c>
      <c r="B20" s="5" t="n">
        <v>34104476</v>
      </c>
      <c r="C20" s="5" t="n">
        <v>32546840</v>
      </c>
      <c r="D20" s="5" t="n">
        <v>29122746</v>
      </c>
    </row>
    <row r="21" spans="1:4">
      <c r="A21" s="4" t="s">
        <v>96</v>
      </c>
      <c r="B21" s="5" t="n">
        <v>35416910</v>
      </c>
      <c r="C21" s="5" t="n">
        <v>33936099</v>
      </c>
      <c r="D21" s="5" t="n">
        <v>291227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6</v>
      </c>
      <c r="B1" s="2" t="s">
        <v>1</v>
      </c>
    </row>
    <row r="2" spans="1:3">
      <c r="B2" s="2" t="s">
        <v>2</v>
      </c>
      <c r="C2" s="2" t="s">
        <v>32</v>
      </c>
    </row>
    <row r="3" spans="1:3">
      <c r="A3" s="3" t="s">
        <v>347</v>
      </c>
    </row>
    <row r="4" spans="1:3">
      <c r="A4" s="4" t="s">
        <v>348</v>
      </c>
      <c r="B4" s="6" t="n">
        <v>21983</v>
      </c>
      <c r="C4" s="6" t="n">
        <v>20302</v>
      </c>
    </row>
    <row r="5" spans="1:3">
      <c r="A5" s="4" t="s">
        <v>349</v>
      </c>
      <c r="B5" s="5" t="n">
        <v>14451</v>
      </c>
      <c r="C5" s="5" t="n">
        <v>12766</v>
      </c>
    </row>
    <row r="6" spans="1:3">
      <c r="A6" s="4" t="s">
        <v>98</v>
      </c>
      <c r="B6" s="5" t="n">
        <v>7532</v>
      </c>
      <c r="C6" s="5" t="n">
        <v>7536</v>
      </c>
    </row>
    <row r="7" spans="1:3">
      <c r="A7" s="4" t="s">
        <v>350</v>
      </c>
    </row>
    <row r="8" spans="1:3">
      <c r="A8" s="3" t="s">
        <v>347</v>
      </c>
    </row>
    <row r="9" spans="1:3">
      <c r="A9" s="4" t="s">
        <v>348</v>
      </c>
      <c r="B9" s="5" t="n">
        <v>535</v>
      </c>
      <c r="C9" s="5" t="n">
        <v>535</v>
      </c>
    </row>
    <row r="10" spans="1:3">
      <c r="A10" s="4" t="s">
        <v>351</v>
      </c>
    </row>
    <row r="11" spans="1:3">
      <c r="A11" s="3" t="s">
        <v>347</v>
      </c>
    </row>
    <row r="12" spans="1:3">
      <c r="A12" s="4" t="s">
        <v>348</v>
      </c>
      <c r="B12" s="6" t="n">
        <v>830</v>
      </c>
      <c r="C12" s="5" t="n">
        <v>830</v>
      </c>
    </row>
    <row r="13" spans="1:3">
      <c r="A13" s="4" t="s">
        <v>352</v>
      </c>
      <c r="B13" s="4" t="s">
        <v>353</v>
      </c>
    </row>
    <row r="14" spans="1:3">
      <c r="A14" s="4" t="s">
        <v>354</v>
      </c>
    </row>
    <row r="15" spans="1:3">
      <c r="A15" s="3" t="s">
        <v>347</v>
      </c>
    </row>
    <row r="16" spans="1:3">
      <c r="A16" s="4" t="s">
        <v>348</v>
      </c>
      <c r="B16" s="6" t="n">
        <v>873</v>
      </c>
      <c r="C16" s="5" t="n">
        <v>810</v>
      </c>
    </row>
    <row r="17" spans="1:3">
      <c r="A17" s="4" t="s">
        <v>352</v>
      </c>
      <c r="B17" s="4" t="s">
        <v>353</v>
      </c>
    </row>
    <row r="18" spans="1:3">
      <c r="A18" s="4" t="s">
        <v>355</v>
      </c>
    </row>
    <row r="19" spans="1:3">
      <c r="A19" s="3" t="s">
        <v>347</v>
      </c>
    </row>
    <row r="20" spans="1:3">
      <c r="A20" s="4" t="s">
        <v>348</v>
      </c>
      <c r="B20" s="6" t="n">
        <v>13423</v>
      </c>
      <c r="C20" s="5" t="n">
        <v>13206</v>
      </c>
    </row>
    <row r="21" spans="1:3">
      <c r="A21" s="4" t="s">
        <v>356</v>
      </c>
    </row>
    <row r="22" spans="1:3">
      <c r="A22" s="3" t="s">
        <v>347</v>
      </c>
    </row>
    <row r="23" spans="1:3">
      <c r="A23" s="4" t="s">
        <v>352</v>
      </c>
      <c r="B23" s="4" t="s">
        <v>357</v>
      </c>
    </row>
    <row r="24" spans="1:3">
      <c r="A24" s="4" t="s">
        <v>358</v>
      </c>
    </row>
    <row r="25" spans="1:3">
      <c r="A25" s="3" t="s">
        <v>347</v>
      </c>
    </row>
    <row r="26" spans="1:3">
      <c r="A26" s="4" t="s">
        <v>352</v>
      </c>
      <c r="B26" s="4" t="s">
        <v>359</v>
      </c>
    </row>
    <row r="27" spans="1:3">
      <c r="A27" s="4" t="s">
        <v>360</v>
      </c>
    </row>
    <row r="28" spans="1:3">
      <c r="A28" s="3" t="s">
        <v>347</v>
      </c>
    </row>
    <row r="29" spans="1:3">
      <c r="A29" s="4" t="s">
        <v>348</v>
      </c>
      <c r="B29" s="6" t="n">
        <v>248</v>
      </c>
      <c r="C29" s="5" t="n">
        <v>234</v>
      </c>
    </row>
    <row r="30" spans="1:3">
      <c r="A30" s="4" t="s">
        <v>361</v>
      </c>
    </row>
    <row r="31" spans="1:3">
      <c r="A31" s="3" t="s">
        <v>347</v>
      </c>
    </row>
    <row r="32" spans="1:3">
      <c r="A32" s="4" t="s">
        <v>352</v>
      </c>
      <c r="B32" s="4" t="s">
        <v>357</v>
      </c>
    </row>
    <row r="33" spans="1:3">
      <c r="A33" s="4" t="s">
        <v>362</v>
      </c>
    </row>
    <row r="34" spans="1:3">
      <c r="A34" s="3" t="s">
        <v>347</v>
      </c>
    </row>
    <row r="35" spans="1:3">
      <c r="A35" s="4" t="s">
        <v>352</v>
      </c>
      <c r="B35" s="4" t="s">
        <v>363</v>
      </c>
    </row>
    <row r="36" spans="1:3">
      <c r="A36" s="4" t="s">
        <v>364</v>
      </c>
    </row>
    <row r="37" spans="1:3">
      <c r="A37" s="3" t="s">
        <v>347</v>
      </c>
    </row>
    <row r="38" spans="1:3">
      <c r="A38" s="4" t="s">
        <v>348</v>
      </c>
      <c r="B38" s="6" t="n">
        <v>1360</v>
      </c>
      <c r="C38" s="5" t="n">
        <v>1311</v>
      </c>
    </row>
    <row r="39" spans="1:3">
      <c r="A39" s="4" t="s">
        <v>352</v>
      </c>
      <c r="B39" s="4" t="s">
        <v>363</v>
      </c>
    </row>
    <row r="40" spans="1:3">
      <c r="A40" s="4" t="s">
        <v>365</v>
      </c>
    </row>
    <row r="41" spans="1:3">
      <c r="A41" s="3" t="s">
        <v>347</v>
      </c>
    </row>
    <row r="42" spans="1:3">
      <c r="A42" s="4" t="s">
        <v>348</v>
      </c>
      <c r="B42" s="6" t="n">
        <v>2652</v>
      </c>
      <c r="C42" s="5" t="n">
        <v>2499</v>
      </c>
    </row>
    <row r="43" spans="1:3">
      <c r="A43" s="4" t="s">
        <v>366</v>
      </c>
    </row>
    <row r="44" spans="1:3">
      <c r="A44" s="3" t="s">
        <v>347</v>
      </c>
    </row>
    <row r="45" spans="1:3">
      <c r="A45" s="4" t="s">
        <v>352</v>
      </c>
      <c r="B45" s="4" t="s">
        <v>363</v>
      </c>
    </row>
    <row r="46" spans="1:3">
      <c r="A46" s="4" t="s">
        <v>367</v>
      </c>
    </row>
    <row r="47" spans="1:3">
      <c r="A47" s="3" t="s">
        <v>347</v>
      </c>
    </row>
    <row r="48" spans="1:3">
      <c r="A48" s="4" t="s">
        <v>352</v>
      </c>
      <c r="B48" s="4" t="s">
        <v>359</v>
      </c>
    </row>
    <row r="49" spans="1:3">
      <c r="A49" s="4" t="s">
        <v>368</v>
      </c>
    </row>
    <row r="50" spans="1:3">
      <c r="A50" s="3" t="s">
        <v>347</v>
      </c>
    </row>
    <row r="51" spans="1:3">
      <c r="A51" s="4" t="s">
        <v>348</v>
      </c>
      <c r="B51" s="6" t="n">
        <v>289</v>
      </c>
      <c r="C51" s="5" t="n">
        <v>276</v>
      </c>
    </row>
    <row r="52" spans="1:3">
      <c r="A52" s="4" t="s">
        <v>369</v>
      </c>
    </row>
    <row r="53" spans="1:3">
      <c r="A53" s="3" t="s">
        <v>347</v>
      </c>
    </row>
    <row r="54" spans="1:3">
      <c r="A54" s="4" t="s">
        <v>352</v>
      </c>
      <c r="B54" s="4" t="s">
        <v>370</v>
      </c>
    </row>
    <row r="55" spans="1:3">
      <c r="A55" s="4" t="s">
        <v>371</v>
      </c>
    </row>
    <row r="56" spans="1:3">
      <c r="A56" s="3" t="s">
        <v>347</v>
      </c>
    </row>
    <row r="57" spans="1:3">
      <c r="A57" s="4" t="s">
        <v>352</v>
      </c>
      <c r="B57" s="4" t="s">
        <v>357</v>
      </c>
    </row>
    <row r="58" spans="1:3">
      <c r="A58" s="4" t="s">
        <v>372</v>
      </c>
    </row>
    <row r="59" spans="1:3">
      <c r="A59" s="3" t="s">
        <v>347</v>
      </c>
    </row>
    <row r="60" spans="1:3">
      <c r="A60" s="4" t="s">
        <v>348</v>
      </c>
      <c r="B60" s="6" t="n">
        <v>119</v>
      </c>
      <c r="C60" s="5" t="n">
        <v>110</v>
      </c>
    </row>
    <row r="61" spans="1:3">
      <c r="A61" s="4" t="s">
        <v>352</v>
      </c>
      <c r="B61" s="4" t="s">
        <v>359</v>
      </c>
    </row>
    <row r="62" spans="1:3">
      <c r="A62" s="4" t="s">
        <v>373</v>
      </c>
    </row>
    <row r="63" spans="1:3">
      <c r="A63" s="3" t="s">
        <v>347</v>
      </c>
    </row>
    <row r="64" spans="1:3">
      <c r="A64" s="4" t="s">
        <v>348</v>
      </c>
      <c r="B64" s="6" t="n">
        <v>1654</v>
      </c>
      <c r="C64" s="6" t="n">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7</v>
      </c>
    </row>
    <row r="3" spans="1:4">
      <c r="A3" s="3" t="s">
        <v>347</v>
      </c>
    </row>
    <row r="4" spans="1:4">
      <c r="A4" s="4" t="s">
        <v>375</v>
      </c>
      <c r="B4" s="8" t="n">
        <v>1.7</v>
      </c>
      <c r="C4" s="8" t="n">
        <v>1.6</v>
      </c>
      <c r="D4" s="8" t="n">
        <v>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275</v>
      </c>
      <c r="J1" s="2" t="s">
        <v>1</v>
      </c>
    </row>
    <row r="2" spans="1:12">
      <c r="B2" s="2" t="s">
        <v>2</v>
      </c>
      <c r="C2" s="2" t="s">
        <v>276</v>
      </c>
      <c r="D2" s="2" t="s">
        <v>4</v>
      </c>
      <c r="E2" s="2" t="s">
        <v>277</v>
      </c>
      <c r="F2" s="2" t="s">
        <v>32</v>
      </c>
      <c r="G2" s="2" t="s">
        <v>278</v>
      </c>
      <c r="H2" s="2" t="s">
        <v>279</v>
      </c>
      <c r="I2" s="2" t="s">
        <v>280</v>
      </c>
      <c r="J2" s="2" t="s">
        <v>2</v>
      </c>
      <c r="K2" s="2" t="s">
        <v>32</v>
      </c>
      <c r="L2" s="2" t="s">
        <v>77</v>
      </c>
    </row>
    <row r="3" spans="1:12">
      <c r="A3" s="3" t="s">
        <v>377</v>
      </c>
    </row>
    <row r="4" spans="1:12">
      <c r="A4" s="4" t="s">
        <v>378</v>
      </c>
      <c r="J4" s="6" t="n">
        <v>4981</v>
      </c>
      <c r="K4" s="6" t="n">
        <v>174</v>
      </c>
      <c r="L4" s="6" t="n">
        <v>0</v>
      </c>
    </row>
    <row r="5" spans="1:12">
      <c r="A5" s="4" t="s">
        <v>379</v>
      </c>
      <c r="J5" s="5" t="n">
        <v>567</v>
      </c>
      <c r="K5" s="5" t="n">
        <v>2</v>
      </c>
      <c r="L5" s="5" t="n">
        <v>-49</v>
      </c>
    </row>
    <row r="6" spans="1:12">
      <c r="A6" s="4" t="s">
        <v>380</v>
      </c>
      <c r="J6" s="5" t="n">
        <v>5548</v>
      </c>
      <c r="K6" s="5" t="n">
        <v>176</v>
      </c>
      <c r="L6" s="5" t="n">
        <v>-49</v>
      </c>
    </row>
    <row r="7" spans="1:12">
      <c r="A7" s="3" t="s">
        <v>381</v>
      </c>
    </row>
    <row r="8" spans="1:12">
      <c r="A8" s="4" t="s">
        <v>378</v>
      </c>
      <c r="J8" s="5" t="n">
        <v>949</v>
      </c>
      <c r="K8" s="5" t="n">
        <v>2460</v>
      </c>
      <c r="L8" s="5" t="n">
        <v>-767</v>
      </c>
    </row>
    <row r="9" spans="1:12">
      <c r="A9" s="4" t="s">
        <v>379</v>
      </c>
      <c r="J9" s="5" t="n">
        <v>131</v>
      </c>
      <c r="K9" s="5" t="n">
        <v>308</v>
      </c>
      <c r="L9" s="5" t="n">
        <v>-90</v>
      </c>
    </row>
    <row r="10" spans="1:12">
      <c r="A10" s="4" t="s">
        <v>382</v>
      </c>
      <c r="J10" s="5" t="n">
        <v>1080</v>
      </c>
      <c r="K10" s="5" t="n">
        <v>2768</v>
      </c>
      <c r="L10" s="5" t="n">
        <v>-857</v>
      </c>
    </row>
    <row r="11" spans="1:12">
      <c r="A11" s="4" t="s">
        <v>383</v>
      </c>
      <c r="B11" s="6" t="n">
        <v>-1071</v>
      </c>
      <c r="C11" s="6" t="n">
        <v>2933</v>
      </c>
      <c r="D11" s="6" t="n">
        <v>2962</v>
      </c>
      <c r="E11" s="6" t="n">
        <v>1804</v>
      </c>
      <c r="F11" s="6" t="n">
        <v>-603</v>
      </c>
      <c r="G11" s="6" t="n">
        <v>663</v>
      </c>
      <c r="H11" s="6" t="n">
        <v>1714</v>
      </c>
      <c r="I11" s="6" t="n">
        <v>1170</v>
      </c>
      <c r="J11" s="6" t="n">
        <v>6628</v>
      </c>
      <c r="K11" s="6" t="n">
        <v>2944</v>
      </c>
      <c r="L11" s="6" t="n">
        <v>-90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7</v>
      </c>
    </row>
    <row r="3" spans="1:4">
      <c r="A3" s="3" t="s">
        <v>385</v>
      </c>
    </row>
    <row r="4" spans="1:4">
      <c r="A4" s="4" t="s">
        <v>386</v>
      </c>
      <c r="B4" s="4" t="s">
        <v>387</v>
      </c>
      <c r="C4" s="4" t="s">
        <v>388</v>
      </c>
      <c r="D4" s="4" t="s">
        <v>388</v>
      </c>
    </row>
    <row r="5" spans="1:4">
      <c r="A5" s="4" t="s">
        <v>389</v>
      </c>
      <c r="B5" s="4" t="s">
        <v>390</v>
      </c>
      <c r="C5" s="4" t="s">
        <v>391</v>
      </c>
      <c r="D5" s="4" t="s">
        <v>391</v>
      </c>
    </row>
    <row r="6" spans="1:4">
      <c r="A6" s="4" t="s">
        <v>392</v>
      </c>
      <c r="B6" s="4" t="s">
        <v>393</v>
      </c>
      <c r="C6" s="4" t="s">
        <v>393</v>
      </c>
      <c r="D6" s="4" t="s">
        <v>394</v>
      </c>
    </row>
    <row r="7" spans="1:4">
      <c r="A7" s="4" t="s">
        <v>98</v>
      </c>
      <c r="B7" s="4" t="s">
        <v>395</v>
      </c>
      <c r="C7" s="4" t="s">
        <v>395</v>
      </c>
      <c r="D7" s="4" t="s">
        <v>3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236</v>
      </c>
      <c r="C3" s="6" t="n">
        <v>-412</v>
      </c>
    </row>
    <row r="4" spans="1:3">
      <c r="A4" s="4" t="s">
        <v>400</v>
      </c>
      <c r="B4" s="5" t="n">
        <v>139</v>
      </c>
      <c r="C4" s="5" t="n">
        <v>127</v>
      </c>
    </row>
    <row r="5" spans="1:3">
      <c r="A5" s="4" t="s">
        <v>401</v>
      </c>
      <c r="B5" s="5" t="n">
        <v>304</v>
      </c>
      <c r="C5" s="5" t="n">
        <v>250</v>
      </c>
    </row>
    <row r="6" spans="1:3">
      <c r="A6" s="4" t="s">
        <v>402</v>
      </c>
      <c r="B6" s="5" t="n">
        <v>247</v>
      </c>
      <c r="C6" s="5" t="n">
        <v>108</v>
      </c>
    </row>
    <row r="7" spans="1:3">
      <c r="A7" s="4" t="s">
        <v>403</v>
      </c>
      <c r="B7" s="5" t="n">
        <v>2078</v>
      </c>
      <c r="C7" s="5" t="n">
        <v>3430</v>
      </c>
    </row>
    <row r="8" spans="1:3">
      <c r="A8" s="4" t="s">
        <v>404</v>
      </c>
      <c r="B8" s="5" t="n">
        <v>0</v>
      </c>
      <c r="C8" s="5" t="n">
        <v>160</v>
      </c>
    </row>
    <row r="9" spans="1:3">
      <c r="A9" s="4" t="s">
        <v>98</v>
      </c>
      <c r="B9" s="6" t="n">
        <v>2500</v>
      </c>
      <c r="C9" s="6" t="n">
        <v>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05</v>
      </c>
      <c r="B1" s="2" t="s">
        <v>275</v>
      </c>
      <c r="J1" s="2" t="s">
        <v>1</v>
      </c>
    </row>
    <row r="2" spans="1:12">
      <c r="B2" s="2" t="s">
        <v>2</v>
      </c>
      <c r="C2" s="2" t="s">
        <v>276</v>
      </c>
      <c r="D2" s="2" t="s">
        <v>4</v>
      </c>
      <c r="E2" s="2" t="s">
        <v>277</v>
      </c>
      <c r="F2" s="2" t="s">
        <v>32</v>
      </c>
      <c r="G2" s="2" t="s">
        <v>278</v>
      </c>
      <c r="H2" s="2" t="s">
        <v>279</v>
      </c>
      <c r="I2" s="2" t="s">
        <v>280</v>
      </c>
      <c r="J2" s="2" t="s">
        <v>2</v>
      </c>
      <c r="K2" s="2" t="s">
        <v>32</v>
      </c>
      <c r="L2" s="2" t="s">
        <v>77</v>
      </c>
    </row>
    <row r="3" spans="1:12">
      <c r="A3" s="3" t="s">
        <v>406</v>
      </c>
    </row>
    <row r="4" spans="1:12">
      <c r="A4" s="4" t="s">
        <v>407</v>
      </c>
      <c r="J4" s="5" t="n">
        <v>2023</v>
      </c>
    </row>
    <row r="5" spans="1:12">
      <c r="A5" s="4" t="s">
        <v>408</v>
      </c>
      <c r="B5" s="6" t="n">
        <v>-1071</v>
      </c>
      <c r="C5" s="6" t="n">
        <v>2933</v>
      </c>
      <c r="D5" s="6" t="n">
        <v>2962</v>
      </c>
      <c r="E5" s="6" t="n">
        <v>1804</v>
      </c>
      <c r="F5" s="6" t="n">
        <v>-603</v>
      </c>
      <c r="G5" s="6" t="n">
        <v>663</v>
      </c>
      <c r="H5" s="6" t="n">
        <v>1714</v>
      </c>
      <c r="I5" s="6" t="n">
        <v>1170</v>
      </c>
      <c r="J5" s="6" t="n">
        <v>6628</v>
      </c>
      <c r="K5" s="6" t="n">
        <v>2944</v>
      </c>
      <c r="L5" s="6" t="n">
        <v>-906</v>
      </c>
    </row>
    <row r="6" spans="1:12">
      <c r="A6" s="4" t="s">
        <v>409</v>
      </c>
      <c r="B6" s="6" t="n">
        <v>5400</v>
      </c>
      <c r="J6" s="6" t="n">
        <v>5400</v>
      </c>
    </row>
    <row r="7" spans="1:12">
      <c r="A7" s="4" t="s">
        <v>410</v>
      </c>
      <c r="J7" s="4" t="s">
        <v>30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6" t="n">
        <v>4686</v>
      </c>
      <c r="C4" s="6" t="n">
        <v>4687</v>
      </c>
    </row>
    <row r="5" spans="1:3">
      <c r="A5" s="4" t="s">
        <v>414</v>
      </c>
      <c r="B5" s="5" t="n">
        <v>1387</v>
      </c>
      <c r="C5" s="5" t="n">
        <v>900</v>
      </c>
    </row>
    <row r="6" spans="1:3">
      <c r="A6" s="4" t="s">
        <v>415</v>
      </c>
      <c r="B6" s="6" t="n">
        <v>3299</v>
      </c>
      <c r="C6" s="5" t="n">
        <v>3787</v>
      </c>
    </row>
    <row r="7" spans="1:3">
      <c r="A7" s="4" t="s">
        <v>416</v>
      </c>
    </row>
    <row r="8" spans="1:3">
      <c r="A8" s="3" t="s">
        <v>412</v>
      </c>
    </row>
    <row r="9" spans="1:3">
      <c r="A9" s="4" t="s">
        <v>417</v>
      </c>
      <c r="B9" s="4" t="s">
        <v>418</v>
      </c>
    </row>
    <row r="10" spans="1:3">
      <c r="A10" s="4" t="s">
        <v>413</v>
      </c>
      <c r="B10" s="6" t="n">
        <v>1000</v>
      </c>
      <c r="C10" s="5" t="n">
        <v>1000</v>
      </c>
    </row>
    <row r="11" spans="1:3">
      <c r="A11" s="4" t="s">
        <v>414</v>
      </c>
      <c r="B11" s="5" t="n">
        <v>217</v>
      </c>
      <c r="C11" s="5" t="n">
        <v>117</v>
      </c>
    </row>
    <row r="12" spans="1:3">
      <c r="A12" s="4" t="s">
        <v>415</v>
      </c>
      <c r="B12" s="6" t="n">
        <v>783</v>
      </c>
      <c r="C12" s="5" t="n">
        <v>883</v>
      </c>
    </row>
    <row r="13" spans="1:3">
      <c r="A13" s="4" t="s">
        <v>419</v>
      </c>
    </row>
    <row r="14" spans="1:3">
      <c r="A14" s="3" t="s">
        <v>412</v>
      </c>
    </row>
    <row r="15" spans="1:3">
      <c r="A15" s="4" t="s">
        <v>417</v>
      </c>
      <c r="B15" s="4" t="s">
        <v>420</v>
      </c>
    </row>
    <row r="16" spans="1:3">
      <c r="A16" s="4" t="s">
        <v>413</v>
      </c>
      <c r="B16" s="6" t="n">
        <v>30</v>
      </c>
      <c r="C16" s="5" t="n">
        <v>30</v>
      </c>
    </row>
    <row r="17" spans="1:3">
      <c r="A17" s="4" t="s">
        <v>414</v>
      </c>
      <c r="B17" s="5" t="n">
        <v>30</v>
      </c>
      <c r="C17" s="5" t="n">
        <v>24</v>
      </c>
    </row>
    <row r="18" spans="1:3">
      <c r="A18" s="4" t="s">
        <v>415</v>
      </c>
      <c r="B18" s="6" t="n">
        <v>0</v>
      </c>
      <c r="C18" s="5" t="n">
        <v>6</v>
      </c>
    </row>
    <row r="19" spans="1:3">
      <c r="A19" s="4" t="s">
        <v>421</v>
      </c>
    </row>
    <row r="20" spans="1:3">
      <c r="A20" s="3" t="s">
        <v>412</v>
      </c>
    </row>
    <row r="21" spans="1:3">
      <c r="A21" s="4" t="s">
        <v>417</v>
      </c>
      <c r="B21" s="4" t="s">
        <v>363</v>
      </c>
    </row>
    <row r="22" spans="1:3">
      <c r="A22" s="4" t="s">
        <v>413</v>
      </c>
      <c r="B22" s="6" t="n">
        <v>386</v>
      </c>
      <c r="C22" s="5" t="n">
        <v>387</v>
      </c>
    </row>
    <row r="23" spans="1:3">
      <c r="A23" s="4" t="s">
        <v>414</v>
      </c>
      <c r="B23" s="5" t="n">
        <v>366</v>
      </c>
      <c r="C23" s="5" t="n">
        <v>352</v>
      </c>
    </row>
    <row r="24" spans="1:3">
      <c r="A24" s="4" t="s">
        <v>415</v>
      </c>
      <c r="B24" s="5" t="n">
        <v>20</v>
      </c>
      <c r="C24" s="5" t="n">
        <v>35</v>
      </c>
    </row>
    <row r="25" spans="1:3">
      <c r="A25" s="4" t="s">
        <v>422</v>
      </c>
    </row>
    <row r="26" spans="1:3">
      <c r="A26" s="3" t="s">
        <v>412</v>
      </c>
    </row>
    <row r="27" spans="1:3">
      <c r="A27" s="4" t="s">
        <v>413</v>
      </c>
      <c r="B27" s="5" t="n">
        <v>1270</v>
      </c>
      <c r="C27" s="5" t="n">
        <v>1270</v>
      </c>
    </row>
    <row r="28" spans="1:3">
      <c r="A28" s="4" t="s">
        <v>414</v>
      </c>
      <c r="B28" s="5" t="n">
        <v>322</v>
      </c>
      <c r="C28" s="5" t="n">
        <v>171</v>
      </c>
    </row>
    <row r="29" spans="1:3">
      <c r="A29" s="4" t="s">
        <v>415</v>
      </c>
      <c r="B29" s="6" t="n">
        <v>948</v>
      </c>
      <c r="C29" s="5" t="n">
        <v>1099</v>
      </c>
    </row>
    <row r="30" spans="1:3">
      <c r="A30" s="4" t="s">
        <v>423</v>
      </c>
    </row>
    <row r="31" spans="1:3">
      <c r="A31" s="3" t="s">
        <v>412</v>
      </c>
    </row>
    <row r="32" spans="1:3">
      <c r="A32" s="4" t="s">
        <v>417</v>
      </c>
      <c r="B32" s="4" t="s">
        <v>418</v>
      </c>
    </row>
    <row r="33" spans="1:3">
      <c r="A33" s="4" t="s">
        <v>424</v>
      </c>
    </row>
    <row r="34" spans="1:3">
      <c r="A34" s="3" t="s">
        <v>412</v>
      </c>
    </row>
    <row r="35" spans="1:3">
      <c r="A35" s="4" t="s">
        <v>417</v>
      </c>
      <c r="B35" s="4" t="s">
        <v>425</v>
      </c>
    </row>
    <row r="36" spans="1:3">
      <c r="A36" s="4" t="s">
        <v>426</v>
      </c>
    </row>
    <row r="37" spans="1:3">
      <c r="A37" s="3" t="s">
        <v>412</v>
      </c>
    </row>
    <row r="38" spans="1:3">
      <c r="A38" s="4" t="s">
        <v>413</v>
      </c>
      <c r="B38" s="6" t="n">
        <v>2000</v>
      </c>
      <c r="C38" s="5" t="n">
        <v>2000</v>
      </c>
    </row>
    <row r="39" spans="1:3">
      <c r="A39" s="4" t="s">
        <v>414</v>
      </c>
      <c r="B39" s="5" t="n">
        <v>452</v>
      </c>
      <c r="C39" s="5" t="n">
        <v>236</v>
      </c>
    </row>
    <row r="40" spans="1:3">
      <c r="A40" s="4" t="s">
        <v>415</v>
      </c>
      <c r="B40" s="6" t="n">
        <v>1548</v>
      </c>
      <c r="C40" s="6" t="n">
        <v>1764</v>
      </c>
    </row>
    <row r="41" spans="1:3">
      <c r="A41" s="4" t="s">
        <v>427</v>
      </c>
    </row>
    <row r="42" spans="1:3">
      <c r="A42" s="3" t="s">
        <v>412</v>
      </c>
    </row>
    <row r="43" spans="1:3">
      <c r="A43" s="4" t="s">
        <v>417</v>
      </c>
      <c r="B43" s="4" t="s">
        <v>418</v>
      </c>
    </row>
    <row r="44" spans="1:3">
      <c r="A44" s="4" t="s">
        <v>428</v>
      </c>
    </row>
    <row r="45" spans="1:3">
      <c r="A45" s="3" t="s">
        <v>412</v>
      </c>
    </row>
    <row r="46" spans="1:3">
      <c r="A46" s="4" t="s">
        <v>417</v>
      </c>
      <c r="B46"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7</v>
      </c>
    </row>
    <row r="3" spans="1:4">
      <c r="A3" s="3" t="s">
        <v>412</v>
      </c>
    </row>
    <row r="4" spans="1:4">
      <c r="A4" s="4" t="s">
        <v>41</v>
      </c>
      <c r="B4" s="6" t="n">
        <v>856</v>
      </c>
      <c r="C4" s="6" t="n">
        <v>856</v>
      </c>
    </row>
    <row r="5" spans="1:4">
      <c r="A5" s="4" t="s">
        <v>430</v>
      </c>
      <c r="B5" s="5" t="n">
        <v>500</v>
      </c>
      <c r="C5" s="6" t="n">
        <v>500</v>
      </c>
      <c r="D5" s="6" t="n">
        <v>100</v>
      </c>
    </row>
    <row r="6" spans="1:4">
      <c r="A6" s="4" t="s">
        <v>431</v>
      </c>
      <c r="B6" s="5" t="n">
        <v>500</v>
      </c>
    </row>
    <row r="7" spans="1:4">
      <c r="A7" s="4" t="s">
        <v>432</v>
      </c>
      <c r="B7" s="5" t="n">
        <v>400</v>
      </c>
    </row>
    <row r="8" spans="1:4">
      <c r="A8" s="4" t="s">
        <v>433</v>
      </c>
      <c r="B8" s="5" t="n">
        <v>400</v>
      </c>
    </row>
    <row r="9" spans="1:4">
      <c r="A9" s="4" t="s">
        <v>434</v>
      </c>
      <c r="B9" s="5" t="n">
        <v>400</v>
      </c>
    </row>
    <row r="10" spans="1:4">
      <c r="A10" s="4" t="s">
        <v>435</v>
      </c>
      <c r="B10" s="5" t="n">
        <v>400</v>
      </c>
    </row>
    <row r="11" spans="1:4">
      <c r="A11" s="4" t="s">
        <v>436</v>
      </c>
      <c r="B11" s="5" t="n">
        <v>1100</v>
      </c>
    </row>
    <row r="12" spans="1:4">
      <c r="A12" s="4" t="s">
        <v>437</v>
      </c>
    </row>
    <row r="13" spans="1:4">
      <c r="A13" s="3" t="s">
        <v>412</v>
      </c>
    </row>
    <row r="14" spans="1:4">
      <c r="A14" s="4" t="s">
        <v>41</v>
      </c>
      <c r="B14" s="5" t="n">
        <v>400</v>
      </c>
    </row>
    <row r="15" spans="1:4">
      <c r="A15" s="4" t="s">
        <v>438</v>
      </c>
    </row>
    <row r="16" spans="1:4">
      <c r="A16" s="3" t="s">
        <v>412</v>
      </c>
    </row>
    <row r="17" spans="1:4">
      <c r="A17" s="4" t="s">
        <v>41</v>
      </c>
      <c r="B17" s="6" t="n">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9</v>
      </c>
      <c r="B1" s="2" t="s">
        <v>2</v>
      </c>
      <c r="C1" s="2" t="s">
        <v>32</v>
      </c>
    </row>
    <row r="2" spans="1:3">
      <c r="A2" s="3" t="s">
        <v>440</v>
      </c>
    </row>
    <row r="3" spans="1:3">
      <c r="A3" s="4" t="s">
        <v>441</v>
      </c>
      <c r="B3" s="6" t="n">
        <v>0</v>
      </c>
      <c r="C3" s="6" t="n">
        <v>20227</v>
      </c>
    </row>
    <row r="4" spans="1:3">
      <c r="A4" s="4" t="s">
        <v>442</v>
      </c>
      <c r="B4" s="5" t="n">
        <v>199</v>
      </c>
      <c r="C4" s="5" t="n">
        <v>346</v>
      </c>
    </row>
    <row r="5" spans="1:3">
      <c r="A5" s="4" t="s">
        <v>443</v>
      </c>
      <c r="B5" s="5" t="n">
        <v>199</v>
      </c>
      <c r="C5" s="5" t="n">
        <v>20573</v>
      </c>
    </row>
    <row r="6" spans="1:3">
      <c r="A6" s="3" t="s">
        <v>444</v>
      </c>
    </row>
    <row r="7" spans="1:3">
      <c r="A7" s="4" t="s">
        <v>441</v>
      </c>
      <c r="B7" s="5" t="n">
        <v>0</v>
      </c>
      <c r="C7" s="5" t="n">
        <v>4000</v>
      </c>
    </row>
    <row r="8" spans="1:3">
      <c r="A8" s="4" t="s">
        <v>445</v>
      </c>
      <c r="B8" s="5" t="n">
        <v>93</v>
      </c>
      <c r="C8" s="5" t="n">
        <v>260</v>
      </c>
    </row>
    <row r="9" spans="1:3">
      <c r="A9" s="4" t="s">
        <v>446</v>
      </c>
      <c r="B9" s="5" t="n">
        <v>70</v>
      </c>
      <c r="C9" s="5" t="n">
        <v>145</v>
      </c>
    </row>
    <row r="10" spans="1:3">
      <c r="A10" s="4" t="s">
        <v>447</v>
      </c>
      <c r="B10" s="5" t="n">
        <v>188</v>
      </c>
      <c r="C10" s="5" t="n">
        <v>234</v>
      </c>
    </row>
    <row r="11" spans="1:3">
      <c r="A11" s="4" t="s">
        <v>448</v>
      </c>
      <c r="B11" s="5" t="n">
        <v>-199</v>
      </c>
      <c r="C11" s="5" t="n">
        <v>-346</v>
      </c>
    </row>
    <row r="12" spans="1:3">
      <c r="A12" s="4" t="s">
        <v>443</v>
      </c>
      <c r="B12" s="5" t="n">
        <v>152</v>
      </c>
      <c r="C12" s="5" t="n">
        <v>4293</v>
      </c>
    </row>
    <row r="13" spans="1:3">
      <c r="A13" s="4" t="s">
        <v>449</v>
      </c>
      <c r="B13" s="6" t="n">
        <v>351</v>
      </c>
      <c r="C13" s="6" t="n">
        <v>248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50</v>
      </c>
      <c r="B1" s="2" t="s">
        <v>451</v>
      </c>
    </row>
    <row r="2" spans="1:2">
      <c r="A2" s="3" t="s">
        <v>452</v>
      </c>
    </row>
    <row r="3" spans="1:2">
      <c r="A3" s="5" t="n">
        <v>-2017</v>
      </c>
      <c r="B3" s="6" t="n">
        <v>82</v>
      </c>
    </row>
    <row r="4" spans="1:2">
      <c r="A4" s="5" t="n">
        <v>-2018</v>
      </c>
      <c r="B4" s="5" t="n">
        <v>82</v>
      </c>
    </row>
    <row r="5" spans="1:2">
      <c r="A5" s="5" t="n">
        <v>-2019</v>
      </c>
      <c r="B5" s="5" t="n">
        <v>31</v>
      </c>
    </row>
    <row r="6" spans="1:2">
      <c r="A6" s="5" t="n">
        <v>-2020</v>
      </c>
      <c r="B6" s="5" t="n">
        <v>6</v>
      </c>
    </row>
    <row r="7" spans="1:2">
      <c r="A7" s="5" t="n">
        <v>-2021</v>
      </c>
      <c r="B7" s="5" t="n">
        <v>3</v>
      </c>
    </row>
    <row r="8" spans="1:2">
      <c r="A8" s="4" t="s">
        <v>443</v>
      </c>
      <c r="B8" s="5" t="n">
        <v>204</v>
      </c>
    </row>
    <row r="9" spans="1:2">
      <c r="A9" s="4" t="s">
        <v>453</v>
      </c>
      <c r="B9" s="5" t="n">
        <v>-16</v>
      </c>
    </row>
    <row r="10" spans="1:2">
      <c r="A10" s="4" t="s">
        <v>98</v>
      </c>
      <c r="B10" s="6" t="n">
        <v>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7</v>
      </c>
      <c r="B1" s="2" t="s">
        <v>98</v>
      </c>
      <c r="C1" s="2" t="s">
        <v>99</v>
      </c>
      <c r="D1" s="2" t="s">
        <v>100</v>
      </c>
      <c r="E1" s="2" t="s">
        <v>101</v>
      </c>
    </row>
    <row r="2" spans="1:5">
      <c r="A2" s="4" t="s">
        <v>102</v>
      </c>
      <c r="B2" s="6" t="n">
        <v>28086</v>
      </c>
      <c r="C2" s="6" t="n">
        <v>251</v>
      </c>
      <c r="D2" s="6" t="n">
        <v>44944</v>
      </c>
      <c r="E2" s="6" t="n">
        <v>-17109</v>
      </c>
    </row>
    <row r="3" spans="1:5">
      <c r="A3" s="4" t="s">
        <v>103</v>
      </c>
      <c r="C3" s="5" t="n">
        <v>25070386</v>
      </c>
    </row>
    <row r="4" spans="1:5">
      <c r="A4" s="4" t="s">
        <v>104</v>
      </c>
      <c r="B4" s="5" t="n">
        <v>15616</v>
      </c>
      <c r="C4" s="6" t="n">
        <v>69</v>
      </c>
      <c r="D4" s="5" t="n">
        <v>15547</v>
      </c>
      <c r="E4" s="5" t="n">
        <v>0</v>
      </c>
    </row>
    <row r="5" spans="1:5">
      <c r="A5" s="4" t="s">
        <v>105</v>
      </c>
      <c r="C5" s="5" t="n">
        <v>6900000</v>
      </c>
    </row>
    <row r="6" spans="1:5">
      <c r="A6" s="4" t="s">
        <v>106</v>
      </c>
      <c r="B6" s="5" t="n">
        <v>309</v>
      </c>
      <c r="C6" s="6" t="n">
        <v>3</v>
      </c>
      <c r="D6" s="5" t="n">
        <v>306</v>
      </c>
      <c r="E6" s="5" t="n">
        <v>0</v>
      </c>
    </row>
    <row r="7" spans="1:5">
      <c r="A7" s="4" t="s">
        <v>107</v>
      </c>
      <c r="C7" s="5" t="n">
        <v>341890</v>
      </c>
    </row>
    <row r="8" spans="1:5">
      <c r="A8" s="4" t="s">
        <v>108</v>
      </c>
      <c r="B8" s="5" t="n">
        <v>708</v>
      </c>
      <c r="C8" s="6" t="n">
        <v>0</v>
      </c>
      <c r="D8" s="5" t="n">
        <v>708</v>
      </c>
      <c r="E8" s="5" t="n">
        <v>0</v>
      </c>
    </row>
    <row r="9" spans="1:5">
      <c r="A9" s="4" t="s">
        <v>109</v>
      </c>
      <c r="C9" s="5" t="n">
        <v>0</v>
      </c>
    </row>
    <row r="10" spans="1:5">
      <c r="A10" s="4" t="s">
        <v>92</v>
      </c>
      <c r="B10" s="5" t="n">
        <v>-720</v>
      </c>
      <c r="C10" s="6" t="n">
        <v>0</v>
      </c>
      <c r="D10" s="5" t="n">
        <v>0</v>
      </c>
      <c r="E10" s="5" t="n">
        <v>-720</v>
      </c>
    </row>
    <row r="11" spans="1:5">
      <c r="A11" s="4" t="s">
        <v>110</v>
      </c>
      <c r="B11" s="5" t="n">
        <v>43999</v>
      </c>
      <c r="C11" s="6" t="n">
        <v>323</v>
      </c>
      <c r="D11" s="5" t="n">
        <v>61505</v>
      </c>
      <c r="E11" s="5" t="n">
        <v>-17829</v>
      </c>
    </row>
    <row r="12" spans="1:5">
      <c r="A12" s="4" t="s">
        <v>111</v>
      </c>
      <c r="C12" s="5" t="n">
        <v>32312276</v>
      </c>
    </row>
    <row r="13" spans="1:5">
      <c r="A13" s="4" t="s">
        <v>112</v>
      </c>
      <c r="B13" s="5" t="n">
        <v>460</v>
      </c>
      <c r="C13" s="6" t="n">
        <v>5</v>
      </c>
      <c r="D13" s="5" t="n">
        <v>455</v>
      </c>
      <c r="E13" s="5" t="n">
        <v>0</v>
      </c>
    </row>
    <row r="14" spans="1:5">
      <c r="A14" s="4" t="s">
        <v>113</v>
      </c>
      <c r="C14" s="5" t="n">
        <v>482506</v>
      </c>
    </row>
    <row r="15" spans="1:5">
      <c r="A15" s="4" t="s">
        <v>114</v>
      </c>
      <c r="B15" s="5" t="n">
        <v>30</v>
      </c>
      <c r="C15" s="6" t="n">
        <v>0</v>
      </c>
      <c r="D15" s="5" t="n">
        <v>30</v>
      </c>
      <c r="E15" s="5" t="n">
        <v>0</v>
      </c>
    </row>
    <row r="16" spans="1:5">
      <c r="A16" s="4" t="s">
        <v>115</v>
      </c>
      <c r="C16" s="5" t="n">
        <v>9835</v>
      </c>
    </row>
    <row r="17" spans="1:5">
      <c r="A17" s="4" t="s">
        <v>108</v>
      </c>
      <c r="B17" s="5" t="n">
        <v>173</v>
      </c>
      <c r="C17" s="6" t="n">
        <v>0</v>
      </c>
      <c r="D17" s="5" t="n">
        <v>173</v>
      </c>
      <c r="E17" s="5" t="n">
        <v>0</v>
      </c>
    </row>
    <row r="18" spans="1:5">
      <c r="A18" s="4" t="s">
        <v>109</v>
      </c>
      <c r="C18" s="5" t="n">
        <v>0</v>
      </c>
    </row>
    <row r="19" spans="1:5">
      <c r="A19" s="4" t="s">
        <v>92</v>
      </c>
      <c r="B19" s="5" t="n">
        <v>4763</v>
      </c>
      <c r="C19" s="6" t="n">
        <v>0</v>
      </c>
      <c r="D19" s="5" t="n">
        <v>0</v>
      </c>
      <c r="E19" s="5" t="n">
        <v>4763</v>
      </c>
    </row>
    <row r="20" spans="1:5">
      <c r="A20" s="4" t="s">
        <v>116</v>
      </c>
      <c r="B20" s="5" t="n">
        <v>49425</v>
      </c>
      <c r="C20" s="6" t="n">
        <v>328</v>
      </c>
      <c r="D20" s="5" t="n">
        <v>62163</v>
      </c>
      <c r="E20" s="5" t="n">
        <v>-13066</v>
      </c>
    </row>
    <row r="21" spans="1:5">
      <c r="A21" s="4" t="s">
        <v>117</v>
      </c>
      <c r="C21" s="5" t="n">
        <v>32804617</v>
      </c>
    </row>
    <row r="22" spans="1:5">
      <c r="A22" s="4" t="s">
        <v>104</v>
      </c>
      <c r="B22" s="5" t="n">
        <v>48356</v>
      </c>
      <c r="C22" s="6" t="n">
        <v>74</v>
      </c>
      <c r="D22" s="5" t="n">
        <v>48282</v>
      </c>
      <c r="E22" s="5" t="n">
        <v>0</v>
      </c>
    </row>
    <row r="23" spans="1:5">
      <c r="A23" s="4" t="s">
        <v>105</v>
      </c>
      <c r="C23" s="5" t="n">
        <v>7392856</v>
      </c>
    </row>
    <row r="24" spans="1:5">
      <c r="A24" s="4" t="s">
        <v>112</v>
      </c>
      <c r="B24" s="5" t="n">
        <v>2704</v>
      </c>
      <c r="C24" s="6" t="n">
        <v>13</v>
      </c>
      <c r="D24" s="5" t="n">
        <v>2691</v>
      </c>
      <c r="E24" s="5" t="n">
        <v>0</v>
      </c>
    </row>
    <row r="25" spans="1:5">
      <c r="A25" s="4" t="s">
        <v>113</v>
      </c>
      <c r="C25" s="5" t="n">
        <v>1251199</v>
      </c>
    </row>
    <row r="26" spans="1:5">
      <c r="A26" s="4" t="s">
        <v>118</v>
      </c>
      <c r="B26" s="5" t="n">
        <v>189</v>
      </c>
      <c r="D26" s="5" t="n">
        <v>189</v>
      </c>
      <c r="E26" s="5" t="n">
        <v>0</v>
      </c>
    </row>
    <row r="27" spans="1:5">
      <c r="A27" s="4" t="s">
        <v>114</v>
      </c>
      <c r="B27" s="5" t="n">
        <v>105</v>
      </c>
      <c r="C27" s="6" t="n">
        <v>0</v>
      </c>
      <c r="D27" s="5" t="n">
        <v>105</v>
      </c>
      <c r="E27" s="5" t="n">
        <v>0</v>
      </c>
    </row>
    <row r="28" spans="1:5">
      <c r="A28" s="4" t="s">
        <v>115</v>
      </c>
      <c r="C28" s="5" t="n">
        <v>17148</v>
      </c>
    </row>
    <row r="29" spans="1:5">
      <c r="A29" s="4" t="s">
        <v>108</v>
      </c>
      <c r="B29" s="5" t="n">
        <v>601</v>
      </c>
      <c r="C29" s="6" t="n">
        <v>0</v>
      </c>
      <c r="D29" s="5" t="n">
        <v>601</v>
      </c>
      <c r="E29" s="5" t="n">
        <v>0</v>
      </c>
    </row>
    <row r="30" spans="1:5">
      <c r="A30" s="4" t="s">
        <v>109</v>
      </c>
      <c r="C30" s="5" t="n">
        <v>0</v>
      </c>
    </row>
    <row r="31" spans="1:5">
      <c r="A31" s="4" t="s">
        <v>92</v>
      </c>
      <c r="B31" s="5" t="n">
        <v>10637</v>
      </c>
      <c r="C31" s="6" t="n">
        <v>0</v>
      </c>
      <c r="D31" s="5" t="n">
        <v>0</v>
      </c>
      <c r="E31" s="5" t="n">
        <v>10637</v>
      </c>
    </row>
    <row r="32" spans="1:5">
      <c r="A32" s="4" t="s">
        <v>119</v>
      </c>
      <c r="B32" s="6" t="n">
        <v>112017</v>
      </c>
      <c r="C32" s="6" t="n">
        <v>415</v>
      </c>
      <c r="D32" s="6" t="n">
        <v>114032</v>
      </c>
      <c r="E32" s="6" t="n">
        <v>-2430</v>
      </c>
    </row>
    <row r="33" spans="1:5">
      <c r="A33" s="4" t="s">
        <v>120</v>
      </c>
      <c r="C33" s="5" t="n">
        <v>414658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1</v>
      </c>
    </row>
    <row r="2" spans="1:2">
      <c r="A2" s="5" t="n">
        <v>-2018</v>
      </c>
      <c r="B2" s="6" t="n">
        <v>93</v>
      </c>
    </row>
    <row r="3" spans="1:2">
      <c r="A3" s="5" t="n">
        <v>-2019</v>
      </c>
      <c r="B3" s="5" t="n">
        <v>47</v>
      </c>
    </row>
    <row r="4" spans="1:2">
      <c r="A4" s="5" t="n">
        <v>-2020</v>
      </c>
      <c r="B4" s="5" t="n">
        <v>9</v>
      </c>
    </row>
    <row r="5" spans="1:2">
      <c r="A5" s="5" t="n">
        <v>-2021</v>
      </c>
      <c r="B5" s="5" t="n">
        <v>3</v>
      </c>
    </row>
    <row r="6" spans="1:2">
      <c r="A6" s="4" t="s">
        <v>455</v>
      </c>
      <c r="B6" s="5" t="n">
        <v>0</v>
      </c>
    </row>
    <row r="7" spans="1:2">
      <c r="A7" s="4" t="s">
        <v>98</v>
      </c>
      <c r="B7" s="6" t="n">
        <v>1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14"/>
    <col customWidth="1" max="5" min="5" width="80"/>
    <col customWidth="1" max="6" min="6" width="21"/>
    <col customWidth="1" max="7" min="7" width="21"/>
    <col customWidth="1" max="8" min="8" width="21"/>
  </cols>
  <sheetData>
    <row r="1" spans="1:8">
      <c r="A1" s="1" t="s">
        <v>456</v>
      </c>
      <c r="B1" s="2" t="s">
        <v>457</v>
      </c>
      <c r="C1" s="2" t="s">
        <v>458</v>
      </c>
      <c r="D1" s="2" t="s">
        <v>459</v>
      </c>
      <c r="E1" s="2" t="s">
        <v>451</v>
      </c>
      <c r="F1" s="2" t="s">
        <v>460</v>
      </c>
      <c r="G1" s="2" t="s">
        <v>461</v>
      </c>
      <c r="H1" s="2" t="s">
        <v>462</v>
      </c>
    </row>
    <row r="2" spans="1:8">
      <c r="A2" s="4" t="s">
        <v>463</v>
      </c>
      <c r="E2" s="6" t="n">
        <v>50000000</v>
      </c>
      <c r="G2" s="6" t="n">
        <v>40000000</v>
      </c>
    </row>
    <row r="3" spans="1:8">
      <c r="A3" s="4" t="s">
        <v>464</v>
      </c>
      <c r="E3" s="5" t="n">
        <v>249000</v>
      </c>
    </row>
    <row r="4" spans="1:8">
      <c r="A4" s="4" t="s">
        <v>465</v>
      </c>
      <c r="E4" s="5" t="n">
        <v>93000</v>
      </c>
      <c r="F4" s="6" t="n">
        <v>260000</v>
      </c>
    </row>
    <row r="5" spans="1:8">
      <c r="A5" s="4" t="s">
        <v>466</v>
      </c>
      <c r="E5" s="5" t="n">
        <v>44000000</v>
      </c>
    </row>
    <row r="6" spans="1:8">
      <c r="A6" s="4" t="s">
        <v>467</v>
      </c>
      <c r="E6" s="5" t="n">
        <v>130000</v>
      </c>
    </row>
    <row r="7" spans="1:8">
      <c r="A7" s="4" t="s">
        <v>468</v>
      </c>
    </row>
    <row r="8" spans="1:8">
      <c r="A8" s="4" t="s">
        <v>469</v>
      </c>
      <c r="B8" s="4" t="s">
        <v>470</v>
      </c>
    </row>
    <row r="9" spans="1:8">
      <c r="A9" s="4" t="s">
        <v>471</v>
      </c>
    </row>
    <row r="10" spans="1:8">
      <c r="A10" s="4" t="s">
        <v>463</v>
      </c>
      <c r="E10" s="6" t="n">
        <v>46000000</v>
      </c>
      <c r="G10" s="5" t="n">
        <v>36000000</v>
      </c>
    </row>
    <row r="11" spans="1:8">
      <c r="A11" s="4" t="s">
        <v>472</v>
      </c>
    </row>
    <row r="12" spans="1:8">
      <c r="A12" s="4" t="s">
        <v>473</v>
      </c>
      <c r="C12" s="4" t="s">
        <v>474</v>
      </c>
    </row>
    <row r="13" spans="1:8">
      <c r="A13" s="4" t="s">
        <v>475</v>
      </c>
    </row>
    <row r="14" spans="1:8">
      <c r="A14" s="4" t="s">
        <v>476</v>
      </c>
      <c r="D14" s="5" t="n">
        <v>1</v>
      </c>
      <c r="E14" s="5" t="n">
        <v>1</v>
      </c>
    </row>
    <row r="15" spans="1:8">
      <c r="A15" s="4" t="s">
        <v>477</v>
      </c>
    </row>
    <row r="16" spans="1:8">
      <c r="A16" s="4" t="s">
        <v>463</v>
      </c>
      <c r="B16" s="6" t="n">
        <v>40000000</v>
      </c>
    </row>
    <row r="17" spans="1:8">
      <c r="A17" s="4" t="s">
        <v>478</v>
      </c>
    </row>
    <row r="18" spans="1:8">
      <c r="A18" s="4" t="s">
        <v>463</v>
      </c>
      <c r="B18" s="5" t="n">
        <v>36000000</v>
      </c>
    </row>
    <row r="19" spans="1:8">
      <c r="A19" s="4" t="s">
        <v>479</v>
      </c>
    </row>
    <row r="20" spans="1:8">
      <c r="A20" s="4" t="s">
        <v>476</v>
      </c>
      <c r="D20" s="9" t="n">
        <v>1.1</v>
      </c>
      <c r="E20" s="9" t="n">
        <v>1.1</v>
      </c>
    </row>
    <row r="21" spans="1:8">
      <c r="A21" s="4" t="s">
        <v>480</v>
      </c>
    </row>
    <row r="22" spans="1:8">
      <c r="A22" s="4" t="s">
        <v>463</v>
      </c>
      <c r="B22" s="5" t="n">
        <v>50000000</v>
      </c>
    </row>
    <row r="23" spans="1:8">
      <c r="A23" s="4" t="s">
        <v>481</v>
      </c>
    </row>
    <row r="24" spans="1:8">
      <c r="A24" s="4" t="s">
        <v>463</v>
      </c>
      <c r="B24" s="6" t="n">
        <v>46000000</v>
      </c>
    </row>
    <row r="25" spans="1:8">
      <c r="A25" s="4" t="s">
        <v>482</v>
      </c>
    </row>
    <row r="26" spans="1:8">
      <c r="A26" s="4" t="s">
        <v>469</v>
      </c>
      <c r="E26" s="4" t="s">
        <v>470</v>
      </c>
    </row>
    <row r="27" spans="1:8">
      <c r="A27" s="4" t="s">
        <v>483</v>
      </c>
    </row>
    <row r="28" spans="1:8">
      <c r="A28" s="4" t="s">
        <v>484</v>
      </c>
      <c r="E28" s="4" t="s">
        <v>393</v>
      </c>
    </row>
    <row r="29" spans="1:8">
      <c r="A29" s="4" t="s">
        <v>485</v>
      </c>
    </row>
    <row r="30" spans="1:8">
      <c r="A30" s="4" t="s">
        <v>484</v>
      </c>
      <c r="E30" s="4" t="s">
        <v>486</v>
      </c>
    </row>
    <row r="31" spans="1:8">
      <c r="A31" s="4" t="s">
        <v>487</v>
      </c>
    </row>
    <row r="32" spans="1:8">
      <c r="A32" s="4" t="s">
        <v>463</v>
      </c>
      <c r="G32" s="6" t="n">
        <v>4000000</v>
      </c>
    </row>
    <row r="33" spans="1:8">
      <c r="A33" s="4" t="s">
        <v>488</v>
      </c>
      <c r="E33" s="4" t="s">
        <v>489</v>
      </c>
    </row>
    <row r="34" spans="1:8">
      <c r="A34" s="4" t="s">
        <v>490</v>
      </c>
    </row>
    <row r="35" spans="1:8">
      <c r="A35" s="4" t="s">
        <v>473</v>
      </c>
      <c r="C35" s="4" t="s">
        <v>474</v>
      </c>
    </row>
    <row r="36" spans="1:8">
      <c r="A36" s="4" t="s">
        <v>491</v>
      </c>
    </row>
    <row r="37" spans="1:8">
      <c r="A37" s="4" t="s">
        <v>473</v>
      </c>
      <c r="C37" s="4" t="s">
        <v>492</v>
      </c>
    </row>
    <row r="38" spans="1:8">
      <c r="A38" s="4" t="s">
        <v>493</v>
      </c>
    </row>
    <row r="39" spans="1:8">
      <c r="A39" s="4" t="s">
        <v>465</v>
      </c>
      <c r="E39" s="6" t="n">
        <v>93000</v>
      </c>
    </row>
    <row r="40" spans="1:8">
      <c r="A40" s="4" t="s">
        <v>494</v>
      </c>
    </row>
    <row r="41" spans="1:8">
      <c r="A41" s="4" t="s">
        <v>463</v>
      </c>
      <c r="H41" s="6" t="n">
        <v>855000</v>
      </c>
    </row>
    <row r="42" spans="1:8">
      <c r="A42" s="4" t="s">
        <v>484</v>
      </c>
      <c r="H42" s="4" t="s">
        <v>391</v>
      </c>
    </row>
    <row r="43" spans="1:8">
      <c r="A43" s="4" t="s">
        <v>495</v>
      </c>
      <c r="E43"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7</v>
      </c>
      <c r="B1" s="2" t="s">
        <v>498</v>
      </c>
      <c r="C1" s="2" t="s">
        <v>499</v>
      </c>
      <c r="D1" s="2" t="s">
        <v>500</v>
      </c>
      <c r="E1" s="2" t="s">
        <v>501</v>
      </c>
      <c r="F1" s="2" t="s">
        <v>502</v>
      </c>
      <c r="G1" s="2" t="s">
        <v>503</v>
      </c>
      <c r="H1" s="2" t="s">
        <v>504</v>
      </c>
      <c r="I1" s="2" t="s">
        <v>505</v>
      </c>
      <c r="J1" s="2" t="s">
        <v>2</v>
      </c>
      <c r="K1" s="2" t="s">
        <v>32</v>
      </c>
      <c r="L1" s="2" t="s">
        <v>77</v>
      </c>
    </row>
    <row r="2" spans="1:12">
      <c r="A2" s="3" t="s">
        <v>506</v>
      </c>
    </row>
    <row r="3" spans="1:12">
      <c r="A3" s="4" t="s">
        <v>507</v>
      </c>
      <c r="J3" s="5" t="n">
        <v>41465820</v>
      </c>
      <c r="K3" s="5" t="n">
        <v>32804617</v>
      </c>
    </row>
    <row r="4" spans="1:12">
      <c r="A4" s="4" t="s">
        <v>508</v>
      </c>
      <c r="J4" s="7" t="n">
        <v>0.01</v>
      </c>
      <c r="K4" s="7" t="n">
        <v>0.01</v>
      </c>
    </row>
    <row r="5" spans="1:12">
      <c r="A5" s="4" t="s">
        <v>509</v>
      </c>
      <c r="J5" s="6" t="n">
        <v>51060000</v>
      </c>
      <c r="K5" s="6" t="n">
        <v>460000</v>
      </c>
      <c r="L5" s="6" t="n">
        <v>15925000</v>
      </c>
    </row>
    <row r="6" spans="1:12">
      <c r="A6" s="4" t="s">
        <v>510</v>
      </c>
    </row>
    <row r="7" spans="1:12">
      <c r="A7" s="3" t="s">
        <v>506</v>
      </c>
    </row>
    <row r="8" spans="1:12">
      <c r="A8" s="4" t="s">
        <v>507</v>
      </c>
      <c r="I8" s="5" t="n">
        <v>2737500</v>
      </c>
    </row>
    <row r="9" spans="1:12">
      <c r="A9" s="4" t="s">
        <v>511</v>
      </c>
    </row>
    <row r="10" spans="1:12">
      <c r="A10" s="3" t="s">
        <v>506</v>
      </c>
    </row>
    <row r="11" spans="1:12">
      <c r="A11" s="4" t="s">
        <v>507</v>
      </c>
      <c r="I11" s="5" t="n">
        <v>2737500</v>
      </c>
    </row>
    <row r="12" spans="1:12">
      <c r="A12" s="4" t="s">
        <v>512</v>
      </c>
    </row>
    <row r="13" spans="1:12">
      <c r="A13" s="3" t="s">
        <v>506</v>
      </c>
    </row>
    <row r="14" spans="1:12">
      <c r="A14" s="4" t="s">
        <v>507</v>
      </c>
      <c r="I14" s="5" t="n">
        <v>1368750</v>
      </c>
    </row>
    <row r="15" spans="1:12">
      <c r="A15" s="4" t="s">
        <v>508</v>
      </c>
      <c r="I15" s="6" t="n">
        <v>2</v>
      </c>
    </row>
    <row r="16" spans="1:12">
      <c r="A16" s="4" t="s">
        <v>513</v>
      </c>
      <c r="I16" s="6" t="n">
        <v>4900000</v>
      </c>
    </row>
    <row r="17" spans="1:12">
      <c r="A17" s="4" t="s">
        <v>514</v>
      </c>
      <c r="E17" s="7" t="n">
        <v>2.6</v>
      </c>
      <c r="H17" s="7" t="n">
        <v>0.6</v>
      </c>
      <c r="I17" s="7" t="n">
        <v>2.6</v>
      </c>
    </row>
    <row r="18" spans="1:12">
      <c r="A18" s="4" t="s">
        <v>515</v>
      </c>
      <c r="I18" s="6" t="n">
        <v>1300000</v>
      </c>
    </row>
    <row r="19" spans="1:12">
      <c r="A19" s="4" t="s">
        <v>516</v>
      </c>
      <c r="H19" s="5" t="n">
        <v>150000</v>
      </c>
    </row>
    <row r="20" spans="1:12">
      <c r="A20" s="4" t="s">
        <v>517</v>
      </c>
      <c r="D20" s="5" t="n">
        <v>7498</v>
      </c>
      <c r="E20" s="5" t="n">
        <v>1161252</v>
      </c>
      <c r="G20" s="5" t="n">
        <v>1218750</v>
      </c>
    </row>
    <row r="21" spans="1:12">
      <c r="A21" s="4" t="s">
        <v>518</v>
      </c>
    </row>
    <row r="22" spans="1:12">
      <c r="A22" s="3" t="s">
        <v>506</v>
      </c>
    </row>
    <row r="23" spans="1:12">
      <c r="A23" s="4" t="s">
        <v>507</v>
      </c>
      <c r="C23" s="5" t="n">
        <v>6428571</v>
      </c>
    </row>
    <row r="24" spans="1:12">
      <c r="A24" s="4" t="s">
        <v>508</v>
      </c>
      <c r="C24" s="7" t="n">
        <v>0.01</v>
      </c>
    </row>
    <row r="25" spans="1:12">
      <c r="A25" s="4" t="s">
        <v>509</v>
      </c>
      <c r="B25" s="6" t="n">
        <v>48400000</v>
      </c>
    </row>
    <row r="26" spans="1:12">
      <c r="A26" s="4" t="s">
        <v>519</v>
      </c>
      <c r="B26" s="5" t="n">
        <v>3300000</v>
      </c>
    </row>
    <row r="27" spans="1:12">
      <c r="A27" s="4" t="s">
        <v>520</v>
      </c>
    </row>
    <row r="28" spans="1:12">
      <c r="A28" s="3" t="s">
        <v>506</v>
      </c>
    </row>
    <row r="29" spans="1:12">
      <c r="A29" s="4" t="s">
        <v>509</v>
      </c>
      <c r="B29" s="6" t="n">
        <v>51700000</v>
      </c>
    </row>
    <row r="30" spans="1:12">
      <c r="A30" s="4" t="s">
        <v>521</v>
      </c>
      <c r="C30" s="5" t="n">
        <v>6428571</v>
      </c>
      <c r="F30" s="5" t="n">
        <v>7392856</v>
      </c>
    </row>
    <row r="31" spans="1:12">
      <c r="A31" s="4" t="s">
        <v>522</v>
      </c>
      <c r="B31" s="6" t="n">
        <v>7</v>
      </c>
    </row>
    <row r="32" spans="1:12">
      <c r="A32" s="4" t="s">
        <v>523</v>
      </c>
      <c r="C32" s="5" t="n">
        <v>964285</v>
      </c>
      <c r="F32" s="5" t="n">
        <v>964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39"/>
    <col customWidth="1" max="2" min="2" width="21"/>
  </cols>
  <sheetData>
    <row r="1" spans="1:2">
      <c r="A1" s="1" t="s">
        <v>524</v>
      </c>
      <c r="B1" s="2" t="s">
        <v>1</v>
      </c>
    </row>
    <row r="2" spans="1:2">
      <c r="B2" s="2" t="s">
        <v>451</v>
      </c>
    </row>
    <row r="3" spans="1:2">
      <c r="A3" s="4" t="s">
        <v>525</v>
      </c>
    </row>
    <row r="4" spans="1:2">
      <c r="A4" s="3" t="s">
        <v>526</v>
      </c>
    </row>
    <row r="5" spans="1:2">
      <c r="A5" s="4" t="s">
        <v>527</v>
      </c>
      <c r="B5" s="6" t="n">
        <v>39000</v>
      </c>
    </row>
    <row r="6" spans="1:2">
      <c r="A6" s="4" t="s">
        <v>528</v>
      </c>
      <c r="B6" s="4" t="s">
        <v>529</v>
      </c>
    </row>
    <row r="7" spans="1:2">
      <c r="A7" s="4" t="s">
        <v>530</v>
      </c>
    </row>
    <row r="8" spans="1:2">
      <c r="A8" s="3" t="s">
        <v>526</v>
      </c>
    </row>
    <row r="9" spans="1:2">
      <c r="A9" s="4" t="s">
        <v>527</v>
      </c>
      <c r="B9" s="6" t="n">
        <v>23000</v>
      </c>
    </row>
    <row r="10" spans="1:2">
      <c r="A10" s="4" t="s">
        <v>528</v>
      </c>
      <c r="B10" s="4" t="s">
        <v>531</v>
      </c>
    </row>
    <row r="11" spans="1:2">
      <c r="A11" s="4" t="s">
        <v>532</v>
      </c>
    </row>
    <row r="12" spans="1:2">
      <c r="A12" s="3" t="s">
        <v>526</v>
      </c>
    </row>
    <row r="13" spans="1:2">
      <c r="A13" s="4" t="s">
        <v>527</v>
      </c>
      <c r="B13" s="6" t="n">
        <v>504000</v>
      </c>
    </row>
    <row r="14" spans="1:2">
      <c r="A14" s="4" t="s">
        <v>528</v>
      </c>
      <c r="B14" s="4" t="s">
        <v>533</v>
      </c>
    </row>
    <row r="15" spans="1:2">
      <c r="A15" s="4" t="s">
        <v>534</v>
      </c>
    </row>
    <row r="16" spans="1:2">
      <c r="A16" s="3" t="s">
        <v>526</v>
      </c>
    </row>
    <row r="17" spans="1:2">
      <c r="A17" s="4" t="s">
        <v>527</v>
      </c>
      <c r="B17" s="6" t="n">
        <v>26000</v>
      </c>
    </row>
    <row r="18" spans="1:2">
      <c r="A18" s="4" t="s">
        <v>528</v>
      </c>
      <c r="B18" s="4" t="s">
        <v>531</v>
      </c>
    </row>
    <row r="19" spans="1:2">
      <c r="A19" s="4" t="s">
        <v>535</v>
      </c>
    </row>
    <row r="20" spans="1:2">
      <c r="A20" s="3" t="s">
        <v>526</v>
      </c>
    </row>
    <row r="21" spans="1:2">
      <c r="A21" s="4" t="s">
        <v>527</v>
      </c>
      <c r="B21" s="6" t="n">
        <v>36000</v>
      </c>
    </row>
    <row r="22" spans="1:2">
      <c r="A22" s="4" t="s">
        <v>536</v>
      </c>
      <c r="B22" s="4" t="s">
        <v>537</v>
      </c>
    </row>
    <row r="23" spans="1:2">
      <c r="A23" s="4" t="s">
        <v>538</v>
      </c>
    </row>
    <row r="24" spans="1:2">
      <c r="A24" s="3" t="s">
        <v>526</v>
      </c>
    </row>
    <row r="25" spans="1:2">
      <c r="A25" s="4" t="s">
        <v>527</v>
      </c>
      <c r="B25" s="6" t="n">
        <v>52000</v>
      </c>
    </row>
    <row r="26" spans="1:2">
      <c r="A26" s="4" t="s">
        <v>528</v>
      </c>
      <c r="B26" s="4" t="s">
        <v>539</v>
      </c>
    </row>
    <row r="27" spans="1:2">
      <c r="A27" s="4" t="s">
        <v>540</v>
      </c>
    </row>
    <row r="28" spans="1:2">
      <c r="A28" s="3" t="s">
        <v>526</v>
      </c>
    </row>
    <row r="29" spans="1:2">
      <c r="A29" s="4" t="s">
        <v>527</v>
      </c>
      <c r="B29" s="6" t="n">
        <v>173000</v>
      </c>
    </row>
    <row r="30" spans="1:2">
      <c r="A30" s="4" t="s">
        <v>528</v>
      </c>
      <c r="B30" s="4" t="s">
        <v>541</v>
      </c>
    </row>
    <row r="31" spans="1:2">
      <c r="A31" s="4" t="s">
        <v>542</v>
      </c>
    </row>
    <row r="32" spans="1:2">
      <c r="A32" s="3" t="s">
        <v>526</v>
      </c>
    </row>
    <row r="33" spans="1:2">
      <c r="A33" s="4" t="s">
        <v>527</v>
      </c>
      <c r="B33" s="6" t="n">
        <v>90000</v>
      </c>
    </row>
    <row r="34" spans="1:2">
      <c r="A34" s="4" t="s">
        <v>528</v>
      </c>
      <c r="B34" s="4" t="s">
        <v>533</v>
      </c>
    </row>
    <row r="35" spans="1:2">
      <c r="A35" s="4" t="s">
        <v>543</v>
      </c>
    </row>
    <row r="36" spans="1:2">
      <c r="A36" s="3" t="s">
        <v>526</v>
      </c>
    </row>
    <row r="37" spans="1:2">
      <c r="A37" s="4" t="s">
        <v>527</v>
      </c>
      <c r="B37" s="6" t="n">
        <v>150000</v>
      </c>
    </row>
    <row r="38" spans="1:2">
      <c r="A38" s="4" t="s">
        <v>528</v>
      </c>
      <c r="B38" s="4" t="s">
        <v>544</v>
      </c>
    </row>
    <row r="39" spans="1:2">
      <c r="A39" s="4" t="s">
        <v>545</v>
      </c>
    </row>
    <row r="40" spans="1:2">
      <c r="A40" s="3" t="s">
        <v>526</v>
      </c>
    </row>
    <row r="41" spans="1:2">
      <c r="A41" s="4" t="s">
        <v>527</v>
      </c>
      <c r="B41" s="6" t="n">
        <v>6000</v>
      </c>
    </row>
    <row r="42" spans="1:2">
      <c r="A42" s="4" t="s">
        <v>528</v>
      </c>
      <c r="B42" s="4" t="s">
        <v>546</v>
      </c>
    </row>
    <row r="43" spans="1:2">
      <c r="A43" s="4" t="s">
        <v>547</v>
      </c>
    </row>
    <row r="44" spans="1:2">
      <c r="A44" s="3" t="s">
        <v>526</v>
      </c>
    </row>
    <row r="45" spans="1:2">
      <c r="A45" s="4" t="s">
        <v>527</v>
      </c>
      <c r="B45" s="6" t="n">
        <v>124000</v>
      </c>
    </row>
    <row r="46" spans="1:2">
      <c r="A46" s="4" t="s">
        <v>528</v>
      </c>
      <c r="B46" s="4" t="s">
        <v>548</v>
      </c>
    </row>
    <row r="47" spans="1:2">
      <c r="A47" s="4" t="s">
        <v>549</v>
      </c>
    </row>
    <row r="48" spans="1:2">
      <c r="A48" s="3" t="s">
        <v>526</v>
      </c>
    </row>
    <row r="49" spans="1:2">
      <c r="A49" s="4" t="s">
        <v>527</v>
      </c>
      <c r="B49" s="6" t="n">
        <v>90000</v>
      </c>
    </row>
    <row r="50" spans="1:2">
      <c r="A50" s="4" t="s">
        <v>528</v>
      </c>
      <c r="B50" s="4" t="s">
        <v>550</v>
      </c>
    </row>
    <row r="51" spans="1:2">
      <c r="A51" s="4" t="s">
        <v>551</v>
      </c>
    </row>
    <row r="52" spans="1:2">
      <c r="A52" s="3" t="s">
        <v>526</v>
      </c>
    </row>
    <row r="53" spans="1:2">
      <c r="A53" s="4" t="s">
        <v>527</v>
      </c>
      <c r="B53" s="6" t="n">
        <v>27000</v>
      </c>
    </row>
    <row r="54" spans="1:2">
      <c r="A54" s="4" t="s">
        <v>528</v>
      </c>
      <c r="B54"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53</v>
      </c>
      <c r="B1" s="2" t="s">
        <v>451</v>
      </c>
    </row>
    <row r="2" spans="1:2">
      <c r="A2" s="3" t="s">
        <v>554</v>
      </c>
    </row>
    <row r="3" spans="1:2">
      <c r="A3" s="5" t="n">
        <v>-2017</v>
      </c>
      <c r="B3" s="6" t="n">
        <v>1368</v>
      </c>
    </row>
    <row r="4" spans="1:2">
      <c r="A4" s="5" t="n">
        <v>-2018</v>
      </c>
      <c r="B4" s="5" t="n">
        <v>1145</v>
      </c>
    </row>
    <row r="5" spans="1:2">
      <c r="A5" s="5" t="n">
        <v>-2019</v>
      </c>
      <c r="B5" s="5" t="n">
        <v>464</v>
      </c>
    </row>
    <row r="6" spans="1:2">
      <c r="A6" s="5" t="n">
        <v>-2020</v>
      </c>
      <c r="B6" s="5" t="n">
        <v>446</v>
      </c>
    </row>
    <row r="7" spans="1:2">
      <c r="A7" s="5" t="n">
        <v>-2021</v>
      </c>
      <c r="B7" s="5" t="n">
        <v>253</v>
      </c>
    </row>
    <row r="8" spans="1:2">
      <c r="A8" s="4" t="s">
        <v>455</v>
      </c>
      <c r="B8" s="5" t="n">
        <v>35</v>
      </c>
    </row>
    <row r="9" spans="1:2">
      <c r="A9" s="4" t="s">
        <v>98</v>
      </c>
      <c r="B9" s="6" t="n">
        <v>37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5</v>
      </c>
      <c r="B1" s="2" t="s">
        <v>1</v>
      </c>
    </row>
    <row r="2" spans="1:4">
      <c r="B2" s="2" t="s">
        <v>2</v>
      </c>
      <c r="C2" s="2" t="s">
        <v>32</v>
      </c>
      <c r="D2" s="2" t="s">
        <v>77</v>
      </c>
    </row>
    <row r="3" spans="1:4">
      <c r="A3" s="3" t="s">
        <v>556</v>
      </c>
    </row>
    <row r="4" spans="1:4">
      <c r="A4" s="4" t="s">
        <v>557</v>
      </c>
      <c r="B4" s="6" t="n">
        <v>1400000</v>
      </c>
      <c r="C4" s="6" t="n">
        <v>1200000</v>
      </c>
      <c r="D4" s="6" t="n">
        <v>800000</v>
      </c>
    </row>
    <row r="5" spans="1:4">
      <c r="A5" s="4" t="s">
        <v>558</v>
      </c>
      <c r="B5" s="5" t="n">
        <v>0</v>
      </c>
      <c r="C5" s="6" t="n">
        <v>0</v>
      </c>
      <c r="D5" s="6" t="n">
        <v>53000</v>
      </c>
    </row>
    <row r="6" spans="1:4">
      <c r="A6" s="4" t="s">
        <v>559</v>
      </c>
      <c r="B6" s="6" t="n">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7</v>
      </c>
    </row>
    <row r="3" spans="1:4">
      <c r="A3" s="3" t="s">
        <v>561</v>
      </c>
    </row>
    <row r="4" spans="1:4">
      <c r="A4" s="4" t="s">
        <v>562</v>
      </c>
      <c r="B4" s="4" t="s">
        <v>393</v>
      </c>
      <c r="C4" s="4" t="s">
        <v>393</v>
      </c>
      <c r="D4" s="4" t="s">
        <v>393</v>
      </c>
    </row>
    <row r="5" spans="1:4">
      <c r="A5" s="4" t="s">
        <v>563</v>
      </c>
      <c r="B5" s="4" t="s">
        <v>359</v>
      </c>
      <c r="C5" s="4" t="s">
        <v>359</v>
      </c>
    </row>
    <row r="6" spans="1:4">
      <c r="A6" s="4" t="s">
        <v>475</v>
      </c>
    </row>
    <row r="7" spans="1:4">
      <c r="A7" s="3" t="s">
        <v>561</v>
      </c>
    </row>
    <row r="8" spans="1:4">
      <c r="A8" s="4" t="s">
        <v>564</v>
      </c>
      <c r="B8" s="4" t="s">
        <v>393</v>
      </c>
      <c r="C8" s="4" t="s">
        <v>565</v>
      </c>
      <c r="D8" s="4" t="s">
        <v>566</v>
      </c>
    </row>
    <row r="9" spans="1:4">
      <c r="A9" s="4" t="s">
        <v>567</v>
      </c>
      <c r="B9" s="4" t="s">
        <v>568</v>
      </c>
      <c r="C9" s="4" t="s">
        <v>569</v>
      </c>
      <c r="D9" s="4" t="s">
        <v>570</v>
      </c>
    </row>
    <row r="10" spans="1:4">
      <c r="A10" s="4" t="s">
        <v>563</v>
      </c>
      <c r="D10" s="4" t="s">
        <v>359</v>
      </c>
    </row>
    <row r="11" spans="1:4">
      <c r="A11" s="4" t="s">
        <v>479</v>
      </c>
    </row>
    <row r="12" spans="1:4">
      <c r="A12" s="3" t="s">
        <v>561</v>
      </c>
    </row>
    <row r="13" spans="1:4">
      <c r="A13" s="4" t="s">
        <v>564</v>
      </c>
      <c r="B13" s="4" t="s">
        <v>566</v>
      </c>
      <c r="C13" s="4" t="s">
        <v>571</v>
      </c>
      <c r="D13" s="4" t="s">
        <v>572</v>
      </c>
    </row>
    <row r="14" spans="1:4">
      <c r="A14" s="4" t="s">
        <v>567</v>
      </c>
      <c r="B14" s="4" t="s">
        <v>573</v>
      </c>
      <c r="C14" s="4" t="s">
        <v>574</v>
      </c>
      <c r="D14" s="4" t="s">
        <v>575</v>
      </c>
    </row>
    <row r="15" spans="1:4">
      <c r="A15" s="4" t="s">
        <v>563</v>
      </c>
      <c r="D15" s="4" t="s">
        <v>3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7</v>
      </c>
    </row>
    <row r="3" spans="1:4">
      <c r="A3" s="3" t="s">
        <v>577</v>
      </c>
    </row>
    <row r="4" spans="1:4">
      <c r="A4" s="4" t="s">
        <v>578</v>
      </c>
      <c r="B4" s="5" t="n">
        <v>2633589</v>
      </c>
      <c r="C4" s="5" t="n">
        <v>3280874</v>
      </c>
      <c r="D4" s="5" t="n">
        <v>2517911</v>
      </c>
    </row>
    <row r="5" spans="1:4">
      <c r="A5" s="4" t="s">
        <v>579</v>
      </c>
      <c r="C5" s="5" t="n">
        <v>-132500</v>
      </c>
    </row>
    <row r="6" spans="1:4">
      <c r="A6" s="4" t="s">
        <v>580</v>
      </c>
      <c r="B6" s="5" t="n">
        <v>-589725</v>
      </c>
      <c r="C6" s="5" t="n">
        <v>-679291</v>
      </c>
      <c r="D6" s="5" t="n">
        <v>-292537</v>
      </c>
    </row>
    <row r="7" spans="1:4">
      <c r="A7" s="4" t="s">
        <v>581</v>
      </c>
      <c r="B7" s="5" t="n">
        <v>1170534</v>
      </c>
      <c r="C7" s="5" t="n">
        <v>164506</v>
      </c>
      <c r="D7" s="5" t="n">
        <v>1055500</v>
      </c>
    </row>
    <row r="8" spans="1:4">
      <c r="A8" s="4" t="s">
        <v>582</v>
      </c>
      <c r="B8" s="5" t="n">
        <v>3214398</v>
      </c>
      <c r="C8" s="5" t="n">
        <v>2633589</v>
      </c>
      <c r="D8" s="5" t="n">
        <v>3280874</v>
      </c>
    </row>
    <row r="9" spans="1:4">
      <c r="A9" s="3" t="s">
        <v>583</v>
      </c>
    </row>
    <row r="10" spans="1:4">
      <c r="A10" s="4" t="s">
        <v>578</v>
      </c>
      <c r="B10" s="7" t="n">
        <v>2.06</v>
      </c>
      <c r="C10" s="7" t="n">
        <v>1.98</v>
      </c>
      <c r="D10" s="7" t="n">
        <v>1.33</v>
      </c>
    </row>
    <row r="11" spans="1:4">
      <c r="A11" s="4" t="s">
        <v>579</v>
      </c>
      <c r="C11" s="9" t="n">
        <v>3.72</v>
      </c>
    </row>
    <row r="12" spans="1:4">
      <c r="A12" s="4" t="s">
        <v>580</v>
      </c>
      <c r="B12" s="9" t="n">
        <v>2.43</v>
      </c>
      <c r="C12" s="9" t="n">
        <v>1.65</v>
      </c>
      <c r="D12" s="9" t="n">
        <v>1.03</v>
      </c>
    </row>
    <row r="13" spans="1:4">
      <c r="A13" s="4" t="s">
        <v>581</v>
      </c>
      <c r="B13" s="9" t="n">
        <v>3.95</v>
      </c>
      <c r="C13" s="9" t="n">
        <v>3.28</v>
      </c>
      <c r="D13" s="9" t="n">
        <v>3.28</v>
      </c>
    </row>
    <row r="14" spans="1:4">
      <c r="A14" s="4" t="s">
        <v>582</v>
      </c>
      <c r="B14" s="7" t="n">
        <v>2.68</v>
      </c>
      <c r="C14" s="7" t="n">
        <v>2.06</v>
      </c>
      <c r="D14" s="7" t="n">
        <v>1.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84</v>
      </c>
      <c r="B1" s="2" t="s">
        <v>1</v>
      </c>
    </row>
    <row r="2" spans="1:3">
      <c r="B2" s="2" t="s">
        <v>2</v>
      </c>
      <c r="C2" s="2" t="s">
        <v>32</v>
      </c>
    </row>
    <row r="3" spans="1:3">
      <c r="A3" s="3" t="s">
        <v>585</v>
      </c>
    </row>
    <row r="4" spans="1:3">
      <c r="A4" s="4" t="s">
        <v>586</v>
      </c>
      <c r="B4" s="5" t="n">
        <v>3214398</v>
      </c>
      <c r="C4" s="5" t="n">
        <v>2633589</v>
      </c>
    </row>
    <row r="5" spans="1:3">
      <c r="A5" s="4" t="s">
        <v>587</v>
      </c>
      <c r="B5" s="5" t="n">
        <v>1191368</v>
      </c>
      <c r="C5" s="5" t="n">
        <v>2612755</v>
      </c>
    </row>
    <row r="6" spans="1:3">
      <c r="A6" s="3" t="s">
        <v>588</v>
      </c>
    </row>
    <row r="7" spans="1:3">
      <c r="A7" s="4" t="s">
        <v>586</v>
      </c>
      <c r="B7" s="4" t="s">
        <v>420</v>
      </c>
      <c r="C7" s="4" t="s">
        <v>589</v>
      </c>
    </row>
    <row r="8" spans="1:3">
      <c r="A8" s="4" t="s">
        <v>587</v>
      </c>
      <c r="B8" s="4" t="s">
        <v>359</v>
      </c>
      <c r="C8" s="4" t="s">
        <v>589</v>
      </c>
    </row>
    <row r="9" spans="1:3">
      <c r="A9" s="3" t="s">
        <v>583</v>
      </c>
    </row>
    <row r="10" spans="1:3">
      <c r="A10" s="4" t="s">
        <v>586</v>
      </c>
      <c r="B10" s="7" t="n">
        <v>2.68</v>
      </c>
      <c r="C10" s="7" t="n">
        <v>2.06</v>
      </c>
    </row>
    <row r="11" spans="1:3">
      <c r="A11" s="4" t="s">
        <v>587</v>
      </c>
      <c r="B11" s="7" t="n">
        <v>3.94</v>
      </c>
      <c r="C11" s="7" t="n">
        <v>2.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7</v>
      </c>
    </row>
    <row r="3" spans="1:4">
      <c r="A3" s="3" t="s">
        <v>591</v>
      </c>
    </row>
    <row r="4" spans="1:4">
      <c r="A4" s="4" t="s">
        <v>592</v>
      </c>
      <c r="B4" s="6" t="n">
        <v>4843774</v>
      </c>
      <c r="C4" s="6" t="n">
        <v>5000</v>
      </c>
      <c r="D4" s="6" t="n">
        <v>535000</v>
      </c>
    </row>
    <row r="5" spans="1:4">
      <c r="A5" s="4" t="s">
        <v>593</v>
      </c>
      <c r="B5" s="6" t="n">
        <v>1777476</v>
      </c>
      <c r="C5" s="6" t="n">
        <v>1309000</v>
      </c>
      <c r="D5" s="6" t="n">
        <v>79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1</v>
      </c>
      <c r="B1" s="2" t="s">
        <v>1</v>
      </c>
    </row>
    <row r="2" spans="1:4">
      <c r="B2" s="2" t="s">
        <v>2</v>
      </c>
      <c r="C2" s="2" t="s">
        <v>32</v>
      </c>
      <c r="D2" s="2" t="s">
        <v>77</v>
      </c>
    </row>
    <row r="3" spans="1:4">
      <c r="A3" s="3" t="s">
        <v>122</v>
      </c>
    </row>
    <row r="4" spans="1:4">
      <c r="A4" s="4" t="s">
        <v>92</v>
      </c>
      <c r="B4" s="6" t="n">
        <v>10637</v>
      </c>
      <c r="C4" s="6" t="n">
        <v>4763</v>
      </c>
      <c r="D4" s="6" t="n">
        <v>-720</v>
      </c>
    </row>
    <row r="5" spans="1:4">
      <c r="A5" s="3" t="s">
        <v>123</v>
      </c>
    </row>
    <row r="6" spans="1:4">
      <c r="A6" s="4" t="s">
        <v>124</v>
      </c>
      <c r="B6" s="5" t="n">
        <v>2225</v>
      </c>
      <c r="C6" s="5" t="n">
        <v>2072</v>
      </c>
      <c r="D6" s="5" t="n">
        <v>979</v>
      </c>
    </row>
    <row r="7" spans="1:4">
      <c r="A7" s="4" t="s">
        <v>125</v>
      </c>
      <c r="B7" s="5" t="n">
        <v>21</v>
      </c>
      <c r="C7" s="5" t="n">
        <v>99</v>
      </c>
      <c r="D7" s="5" t="n">
        <v>31</v>
      </c>
    </row>
    <row r="8" spans="1:4">
      <c r="A8" s="4" t="s">
        <v>126</v>
      </c>
      <c r="B8" s="5" t="n">
        <v>154</v>
      </c>
      <c r="C8" s="5" t="n">
        <v>75</v>
      </c>
      <c r="D8" s="5" t="n">
        <v>112</v>
      </c>
    </row>
    <row r="9" spans="1:4">
      <c r="A9" s="4" t="s">
        <v>127</v>
      </c>
      <c r="B9" s="5" t="n">
        <v>706</v>
      </c>
      <c r="C9" s="5" t="n">
        <v>203</v>
      </c>
      <c r="D9" s="5" t="n">
        <v>708</v>
      </c>
    </row>
    <row r="10" spans="1:4">
      <c r="A10" s="4" t="s">
        <v>128</v>
      </c>
      <c r="B10" s="5" t="n">
        <v>-189</v>
      </c>
      <c r="C10" s="5" t="n">
        <v>0</v>
      </c>
      <c r="D10" s="5" t="n">
        <v>0</v>
      </c>
    </row>
    <row r="11" spans="1:4">
      <c r="A11" s="4" t="s">
        <v>129</v>
      </c>
      <c r="B11" s="5" t="n">
        <v>1080</v>
      </c>
      <c r="C11" s="5" t="n">
        <v>2768</v>
      </c>
      <c r="D11" s="5" t="n">
        <v>-857</v>
      </c>
    </row>
    <row r="12" spans="1:4">
      <c r="A12" s="4" t="s">
        <v>130</v>
      </c>
      <c r="B12" s="5" t="n">
        <v>564</v>
      </c>
      <c r="C12" s="5" t="n">
        <v>-302</v>
      </c>
      <c r="D12" s="5" t="n">
        <v>414</v>
      </c>
    </row>
    <row r="13" spans="1:4">
      <c r="A13" s="3" t="s">
        <v>131</v>
      </c>
    </row>
    <row r="14" spans="1:4">
      <c r="A14" s="4" t="s">
        <v>132</v>
      </c>
      <c r="B14" s="5" t="n">
        <v>-404</v>
      </c>
      <c r="C14" s="5" t="n">
        <v>-545</v>
      </c>
      <c r="D14" s="5" t="n">
        <v>-293</v>
      </c>
    </row>
    <row r="15" spans="1:4">
      <c r="A15" s="4" t="s">
        <v>36</v>
      </c>
      <c r="B15" s="5" t="n">
        <v>-6704</v>
      </c>
      <c r="C15" s="5" t="n">
        <v>-23430</v>
      </c>
      <c r="D15" s="5" t="n">
        <v>-1150</v>
      </c>
    </row>
    <row r="16" spans="1:4">
      <c r="A16" s="4" t="s">
        <v>133</v>
      </c>
      <c r="B16" s="5" t="n">
        <v>523</v>
      </c>
      <c r="C16" s="5" t="n">
        <v>-465</v>
      </c>
      <c r="D16" s="5" t="n">
        <v>-548</v>
      </c>
    </row>
    <row r="17" spans="1:4">
      <c r="A17" s="4" t="s">
        <v>49</v>
      </c>
      <c r="B17" s="5" t="n">
        <v>562</v>
      </c>
      <c r="C17" s="5" t="n">
        <v>0</v>
      </c>
      <c r="D17" s="5" t="n">
        <v>2709</v>
      </c>
    </row>
    <row r="18" spans="1:4">
      <c r="A18" s="4" t="s">
        <v>134</v>
      </c>
      <c r="B18" s="5" t="n">
        <v>173</v>
      </c>
      <c r="C18" s="5" t="n">
        <v>4259</v>
      </c>
      <c r="D18" s="5" t="n">
        <v>316</v>
      </c>
    </row>
    <row r="19" spans="1:4">
      <c r="A19" s="4" t="s">
        <v>135</v>
      </c>
      <c r="B19" s="5" t="n">
        <v>9348</v>
      </c>
      <c r="C19" s="5" t="n">
        <v>-10503</v>
      </c>
      <c r="D19" s="5" t="n">
        <v>1701</v>
      </c>
    </row>
    <row r="20" spans="1:4">
      <c r="A20" s="3" t="s">
        <v>136</v>
      </c>
    </row>
    <row r="21" spans="1:4">
      <c r="A21" s="4" t="s">
        <v>137</v>
      </c>
      <c r="B21" s="5" t="n">
        <v>0</v>
      </c>
      <c r="C21" s="5" t="n">
        <v>-2424</v>
      </c>
      <c r="D21" s="5" t="n">
        <v>-7368</v>
      </c>
    </row>
    <row r="22" spans="1:4">
      <c r="A22" s="4" t="s">
        <v>138</v>
      </c>
      <c r="B22" s="5" t="n">
        <v>0</v>
      </c>
      <c r="C22" s="5" t="n">
        <v>-12</v>
      </c>
      <c r="D22" s="5" t="n">
        <v>-10</v>
      </c>
    </row>
    <row r="23" spans="1:4">
      <c r="A23" s="4" t="s">
        <v>139</v>
      </c>
      <c r="B23" s="5" t="n">
        <v>-1733</v>
      </c>
      <c r="C23" s="5" t="n">
        <v>-889</v>
      </c>
      <c r="D23" s="5" t="n">
        <v>-716</v>
      </c>
    </row>
    <row r="24" spans="1:4">
      <c r="A24" s="4" t="s">
        <v>140</v>
      </c>
      <c r="B24" s="5" t="n">
        <v>0</v>
      </c>
      <c r="C24" s="5" t="n">
        <v>0</v>
      </c>
      <c r="D24" s="5" t="n">
        <v>63</v>
      </c>
    </row>
    <row r="25" spans="1:4">
      <c r="A25" s="4" t="s">
        <v>141</v>
      </c>
      <c r="B25" s="5" t="n">
        <v>-1733</v>
      </c>
      <c r="C25" s="5" t="n">
        <v>-3325</v>
      </c>
      <c r="D25" s="5" t="n">
        <v>-8031</v>
      </c>
    </row>
    <row r="26" spans="1:4">
      <c r="A26" s="3" t="s">
        <v>142</v>
      </c>
    </row>
    <row r="27" spans="1:4">
      <c r="A27" s="4" t="s">
        <v>143</v>
      </c>
      <c r="B27" s="5" t="n">
        <v>51060</v>
      </c>
      <c r="C27" s="5" t="n">
        <v>460</v>
      </c>
      <c r="D27" s="5" t="n">
        <v>15925</v>
      </c>
    </row>
    <row r="28" spans="1:4">
      <c r="A28" s="4" t="s">
        <v>144</v>
      </c>
      <c r="B28" s="5" t="n">
        <v>189</v>
      </c>
      <c r="C28" s="5" t="n">
        <v>0</v>
      </c>
      <c r="D28" s="5" t="n">
        <v>0</v>
      </c>
    </row>
    <row r="29" spans="1:4">
      <c r="A29" s="4" t="s">
        <v>145</v>
      </c>
      <c r="B29" s="5" t="n">
        <v>-20227</v>
      </c>
      <c r="C29" s="5" t="n">
        <v>14172</v>
      </c>
      <c r="D29" s="5" t="n">
        <v>-9024</v>
      </c>
    </row>
    <row r="30" spans="1:4">
      <c r="A30" s="4" t="s">
        <v>146</v>
      </c>
      <c r="B30" s="5" t="n">
        <v>61</v>
      </c>
      <c r="C30" s="5" t="n">
        <v>292</v>
      </c>
      <c r="D30" s="5" t="n">
        <v>0</v>
      </c>
    </row>
    <row r="31" spans="1:4">
      <c r="A31" s="4" t="s">
        <v>147</v>
      </c>
      <c r="B31" s="5" t="n">
        <v>-4349</v>
      </c>
      <c r="C31" s="5" t="n">
        <v>-328</v>
      </c>
      <c r="D31" s="5" t="n">
        <v>-305</v>
      </c>
    </row>
    <row r="32" spans="1:4">
      <c r="A32" s="4" t="s">
        <v>148</v>
      </c>
      <c r="B32" s="5" t="n">
        <v>-1676</v>
      </c>
      <c r="C32" s="5" t="n">
        <v>-445</v>
      </c>
      <c r="D32" s="5" t="n">
        <v>0</v>
      </c>
    </row>
    <row r="33" spans="1:4">
      <c r="A33" s="4" t="s">
        <v>149</v>
      </c>
      <c r="B33" s="5" t="n">
        <v>25058</v>
      </c>
      <c r="C33" s="5" t="n">
        <v>14151</v>
      </c>
      <c r="D33" s="5" t="n">
        <v>6596</v>
      </c>
    </row>
    <row r="34" spans="1:4">
      <c r="A34" s="4" t="s">
        <v>150</v>
      </c>
      <c r="B34" s="5" t="n">
        <v>32673</v>
      </c>
      <c r="C34" s="5" t="n">
        <v>323</v>
      </c>
      <c r="D34" s="5" t="n">
        <v>266</v>
      </c>
    </row>
    <row r="35" spans="1:4">
      <c r="A35" s="4" t="s">
        <v>151</v>
      </c>
      <c r="B35" s="5" t="n">
        <v>1258</v>
      </c>
      <c r="C35" s="5" t="n">
        <v>935</v>
      </c>
      <c r="D35" s="5" t="n">
        <v>669</v>
      </c>
    </row>
    <row r="36" spans="1:4">
      <c r="A36" s="4" t="s">
        <v>152</v>
      </c>
      <c r="B36" s="5" t="n">
        <v>33931</v>
      </c>
      <c r="C36" s="5" t="n">
        <v>1258</v>
      </c>
      <c r="D36" s="5" t="n">
        <v>935</v>
      </c>
    </row>
    <row r="37" spans="1:4">
      <c r="A37" s="3" t="s">
        <v>153</v>
      </c>
    </row>
    <row r="38" spans="1:4">
      <c r="A38" s="4" t="s">
        <v>154</v>
      </c>
      <c r="B38" s="5" t="n">
        <v>964</v>
      </c>
      <c r="C38" s="5" t="n">
        <v>701</v>
      </c>
      <c r="D38" s="5" t="n">
        <v>529</v>
      </c>
    </row>
    <row r="39" spans="1:4">
      <c r="A39" s="4" t="s">
        <v>155</v>
      </c>
      <c r="B39" s="5" t="n">
        <v>4985</v>
      </c>
      <c r="C39" s="5" t="n">
        <v>0</v>
      </c>
      <c r="D39" s="5" t="n">
        <v>0</v>
      </c>
    </row>
    <row r="40" spans="1:4">
      <c r="A40" s="3" t="s">
        <v>156</v>
      </c>
    </row>
    <row r="41" spans="1:4">
      <c r="A41" s="4" t="s">
        <v>157</v>
      </c>
      <c r="B41" s="6" t="n">
        <v>0</v>
      </c>
      <c r="C41" s="6" t="n">
        <v>1982</v>
      </c>
      <c r="D41" s="6" t="n">
        <v>6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594</v>
      </c>
      <c r="B1" s="2" t="s">
        <v>595</v>
      </c>
      <c r="C1" s="2" t="s">
        <v>596</v>
      </c>
      <c r="D1" s="2" t="s">
        <v>597</v>
      </c>
      <c r="E1" s="2" t="s">
        <v>2</v>
      </c>
      <c r="F1" s="2" t="s">
        <v>32</v>
      </c>
      <c r="G1" s="2" t="s">
        <v>77</v>
      </c>
      <c r="H1" s="2" t="s">
        <v>598</v>
      </c>
    </row>
    <row r="2" spans="1:8">
      <c r="A2" s="3" t="s">
        <v>561</v>
      </c>
    </row>
    <row r="3" spans="1:8">
      <c r="A3" s="4" t="s">
        <v>599</v>
      </c>
      <c r="E3" s="8" t="n">
        <v>0.6</v>
      </c>
      <c r="F3" s="8" t="n">
        <v>0.2</v>
      </c>
      <c r="G3" s="8" t="n">
        <v>0.7</v>
      </c>
    </row>
    <row r="4" spans="1:8">
      <c r="A4" s="4" t="s">
        <v>600</v>
      </c>
      <c r="E4" s="5" t="n">
        <v>6000000</v>
      </c>
    </row>
    <row r="5" spans="1:8">
      <c r="A5" s="4" t="s">
        <v>601</v>
      </c>
      <c r="E5" s="5" t="n">
        <v>3251340</v>
      </c>
    </row>
    <row r="6" spans="1:8">
      <c r="A6" s="4" t="s">
        <v>602</v>
      </c>
      <c r="E6" s="4" t="s">
        <v>420</v>
      </c>
    </row>
    <row r="7" spans="1:8">
      <c r="A7" s="4" t="s">
        <v>603</v>
      </c>
      <c r="E7" s="5" t="n">
        <v>17148</v>
      </c>
      <c r="F7" s="5" t="n">
        <v>9835</v>
      </c>
    </row>
    <row r="8" spans="1:8">
      <c r="A8" s="4" t="s">
        <v>604</v>
      </c>
      <c r="E8" s="8" t="n">
        <v>17.1</v>
      </c>
      <c r="F8" s="8" t="n">
        <v>2.8</v>
      </c>
    </row>
    <row r="9" spans="1:8">
      <c r="A9" s="4" t="s">
        <v>605</v>
      </c>
    </row>
    <row r="10" spans="1:8">
      <c r="A10" s="3" t="s">
        <v>561</v>
      </c>
    </row>
    <row r="11" spans="1:8">
      <c r="A11" s="4" t="s">
        <v>601</v>
      </c>
      <c r="B11" s="5" t="n">
        <v>2500000</v>
      </c>
    </row>
    <row r="12" spans="1:8">
      <c r="A12" s="4" t="s">
        <v>606</v>
      </c>
      <c r="B12" s="4" t="s">
        <v>607</v>
      </c>
    </row>
    <row r="13" spans="1:8">
      <c r="A13" s="4" t="s">
        <v>608</v>
      </c>
    </row>
    <row r="14" spans="1:8">
      <c r="A14" s="3" t="s">
        <v>561</v>
      </c>
    </row>
    <row r="15" spans="1:8">
      <c r="A15" s="4" t="s">
        <v>609</v>
      </c>
      <c r="D15" s="4" t="s">
        <v>418</v>
      </c>
    </row>
    <row r="16" spans="1:8">
      <c r="A16" s="4" t="s">
        <v>610</v>
      </c>
    </row>
    <row r="17" spans="1:8">
      <c r="A17" s="3" t="s">
        <v>561</v>
      </c>
    </row>
    <row r="18" spans="1:8">
      <c r="A18" s="4" t="s">
        <v>609</v>
      </c>
      <c r="D18" s="4" t="s">
        <v>363</v>
      </c>
    </row>
    <row r="19" spans="1:8">
      <c r="A19" s="4" t="s">
        <v>611</v>
      </c>
    </row>
    <row r="20" spans="1:8">
      <c r="A20" s="3" t="s">
        <v>561</v>
      </c>
    </row>
    <row r="21" spans="1:8">
      <c r="A21" s="4" t="s">
        <v>601</v>
      </c>
      <c r="C21" s="5" t="n">
        <v>3000000</v>
      </c>
    </row>
    <row r="22" spans="1:8">
      <c r="A22" s="4" t="s">
        <v>606</v>
      </c>
      <c r="C22" s="4" t="s">
        <v>612</v>
      </c>
    </row>
    <row r="23" spans="1:8">
      <c r="A23" s="4" t="s">
        <v>613</v>
      </c>
      <c r="C23" s="4" t="s">
        <v>614</v>
      </c>
    </row>
    <row r="24" spans="1:8">
      <c r="A24" s="4" t="s">
        <v>615</v>
      </c>
    </row>
    <row r="25" spans="1:8">
      <c r="A25" s="3" t="s">
        <v>561</v>
      </c>
    </row>
    <row r="26" spans="1:8">
      <c r="A26" s="4" t="s">
        <v>609</v>
      </c>
      <c r="C26" s="4" t="s">
        <v>418</v>
      </c>
    </row>
    <row r="27" spans="1:8">
      <c r="A27" s="4" t="s">
        <v>616</v>
      </c>
    </row>
    <row r="28" spans="1:8">
      <c r="A28" s="3" t="s">
        <v>561</v>
      </c>
    </row>
    <row r="29" spans="1:8">
      <c r="A29" s="4" t="s">
        <v>609</v>
      </c>
      <c r="C29" s="4" t="s">
        <v>363</v>
      </c>
    </row>
    <row r="30" spans="1:8">
      <c r="A30" s="4" t="s">
        <v>617</v>
      </c>
    </row>
    <row r="31" spans="1:8">
      <c r="A31" s="3" t="s">
        <v>561</v>
      </c>
    </row>
    <row r="32" spans="1:8">
      <c r="A32" s="4" t="s">
        <v>618</v>
      </c>
      <c r="E32" s="5" t="n">
        <v>1170534</v>
      </c>
      <c r="F32" s="5" t="n">
        <v>164506</v>
      </c>
      <c r="G32" s="5" t="n">
        <v>1055500</v>
      </c>
    </row>
    <row r="33" spans="1:8">
      <c r="A33" s="4" t="s">
        <v>619</v>
      </c>
    </row>
    <row r="34" spans="1:8">
      <c r="A34" s="3" t="s">
        <v>561</v>
      </c>
    </row>
    <row r="35" spans="1:8">
      <c r="A35" s="4" t="s">
        <v>620</v>
      </c>
      <c r="E35" s="4" t="s">
        <v>418</v>
      </c>
    </row>
    <row r="36" spans="1:8">
      <c r="A36" s="4" t="s">
        <v>621</v>
      </c>
    </row>
    <row r="37" spans="1:8">
      <c r="A37" s="3" t="s">
        <v>561</v>
      </c>
    </row>
    <row r="38" spans="1:8">
      <c r="A38" s="4" t="s">
        <v>620</v>
      </c>
      <c r="E38" s="4" t="s">
        <v>359</v>
      </c>
    </row>
    <row r="39" spans="1:8">
      <c r="A39" s="4" t="s">
        <v>622</v>
      </c>
    </row>
    <row r="40" spans="1:8">
      <c r="A40" s="3" t="s">
        <v>561</v>
      </c>
    </row>
    <row r="41" spans="1:8">
      <c r="A41" s="4" t="s">
        <v>601</v>
      </c>
      <c r="D41" s="5" t="n">
        <v>3000000</v>
      </c>
    </row>
    <row r="42" spans="1:8">
      <c r="A42" s="4" t="s">
        <v>606</v>
      </c>
      <c r="D42" s="4" t="s">
        <v>623</v>
      </c>
    </row>
    <row r="43" spans="1:8">
      <c r="A43" s="4" t="s">
        <v>613</v>
      </c>
      <c r="D43" s="4" t="s">
        <v>614</v>
      </c>
    </row>
    <row r="44" spans="1:8">
      <c r="A44" s="4" t="s">
        <v>624</v>
      </c>
    </row>
    <row r="45" spans="1:8">
      <c r="A45" s="3" t="s">
        <v>561</v>
      </c>
    </row>
    <row r="46" spans="1:8">
      <c r="A46" s="4" t="s">
        <v>601</v>
      </c>
      <c r="H46" s="5"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625</v>
      </c>
      <c r="B1" s="2" t="s">
        <v>626</v>
      </c>
      <c r="D1" s="2" t="s">
        <v>1</v>
      </c>
    </row>
    <row r="2" spans="1:7">
      <c r="B2" s="2" t="s">
        <v>627</v>
      </c>
      <c r="C2" s="2" t="s">
        <v>628</v>
      </c>
      <c r="D2" s="2" t="s">
        <v>451</v>
      </c>
      <c r="E2" s="2" t="s">
        <v>460</v>
      </c>
      <c r="F2" s="2" t="s">
        <v>629</v>
      </c>
      <c r="G2" s="2" t="s">
        <v>630</v>
      </c>
    </row>
    <row r="3" spans="1:7">
      <c r="A3" s="4" t="s">
        <v>631</v>
      </c>
      <c r="C3" s="5" t="n">
        <v>3</v>
      </c>
    </row>
    <row r="4" spans="1:7">
      <c r="A4" s="4" t="s">
        <v>632</v>
      </c>
      <c r="C4" s="4" t="s">
        <v>633</v>
      </c>
    </row>
    <row r="5" spans="1:7">
      <c r="A5" s="4" t="s">
        <v>634</v>
      </c>
      <c r="C5" s="6" t="n">
        <v>1600000</v>
      </c>
    </row>
    <row r="6" spans="1:7">
      <c r="A6" s="4" t="s">
        <v>635</v>
      </c>
      <c r="C6" s="5" t="n">
        <v>1500000</v>
      </c>
    </row>
    <row r="7" spans="1:7">
      <c r="A7" s="4" t="s">
        <v>41</v>
      </c>
      <c r="C7" s="6" t="n">
        <v>2300000</v>
      </c>
    </row>
    <row r="8" spans="1:7">
      <c r="A8" s="4" t="s">
        <v>636</v>
      </c>
      <c r="E8" s="6" t="n">
        <v>3000000</v>
      </c>
    </row>
    <row r="9" spans="1:7">
      <c r="A9" s="4" t="s">
        <v>637</v>
      </c>
      <c r="E9" s="5" t="n">
        <v>1000000</v>
      </c>
    </row>
    <row r="10" spans="1:7">
      <c r="A10" s="4" t="s">
        <v>638</v>
      </c>
      <c r="E10" s="5" t="n">
        <v>1900000</v>
      </c>
    </row>
    <row r="11" spans="1:7">
      <c r="A11" s="4" t="s">
        <v>639</v>
      </c>
      <c r="E11" s="5" t="n">
        <v>800000</v>
      </c>
    </row>
    <row r="12" spans="1:7">
      <c r="A12" s="4" t="s">
        <v>640</v>
      </c>
      <c r="E12" s="5" t="n">
        <v>100000</v>
      </c>
    </row>
    <row r="13" spans="1:7">
      <c r="A13" s="4" t="s">
        <v>641</v>
      </c>
      <c r="D13" s="6" t="n">
        <v>1700000</v>
      </c>
      <c r="E13" s="5" t="n">
        <v>400000</v>
      </c>
    </row>
    <row r="14" spans="1:7">
      <c r="A14" s="4" t="s">
        <v>642</v>
      </c>
    </row>
    <row r="15" spans="1:7">
      <c r="A15" s="4" t="s">
        <v>641</v>
      </c>
      <c r="B15" s="6" t="n">
        <v>800000</v>
      </c>
    </row>
    <row r="16" spans="1:7">
      <c r="A16" s="4" t="s">
        <v>643</v>
      </c>
    </row>
    <row r="17" spans="1:7">
      <c r="A17" s="4" t="s">
        <v>644</v>
      </c>
      <c r="E17" s="5" t="n">
        <v>1900000</v>
      </c>
    </row>
    <row r="18" spans="1:7">
      <c r="A18" s="4" t="s">
        <v>645</v>
      </c>
    </row>
    <row r="19" spans="1:7">
      <c r="A19" s="4" t="s">
        <v>646</v>
      </c>
      <c r="E19" s="5" t="n">
        <v>300000</v>
      </c>
    </row>
    <row r="20" spans="1:7">
      <c r="A20" s="4" t="s">
        <v>647</v>
      </c>
      <c r="D20" s="6" t="n">
        <v>600000</v>
      </c>
    </row>
    <row r="21" spans="1:7">
      <c r="A21" s="4" t="s">
        <v>648</v>
      </c>
    </row>
    <row r="22" spans="1:7">
      <c r="A22" s="4" t="s">
        <v>649</v>
      </c>
      <c r="D22" s="4" t="s">
        <v>420</v>
      </c>
    </row>
    <row r="23" spans="1:7">
      <c r="A23" s="4" t="s">
        <v>650</v>
      </c>
      <c r="E23" s="5" t="n">
        <v>4400000</v>
      </c>
    </row>
    <row r="24" spans="1:7">
      <c r="A24" s="4" t="s">
        <v>651</v>
      </c>
    </row>
    <row r="25" spans="1:7">
      <c r="A25" s="4" t="s">
        <v>649</v>
      </c>
      <c r="D25" s="4" t="s">
        <v>418</v>
      </c>
    </row>
    <row r="26" spans="1:7">
      <c r="A26" s="4" t="s">
        <v>652</v>
      </c>
      <c r="D26" s="6" t="n">
        <v>3000000</v>
      </c>
    </row>
    <row r="27" spans="1:7">
      <c r="A27" s="4" t="s">
        <v>650</v>
      </c>
      <c r="E27" s="5" t="n">
        <v>5400000</v>
      </c>
    </row>
    <row r="28" spans="1:7">
      <c r="A28" s="4" t="s">
        <v>330</v>
      </c>
    </row>
    <row r="29" spans="1:7">
      <c r="A29" s="4" t="s">
        <v>634</v>
      </c>
      <c r="E29" s="5" t="n">
        <v>200000</v>
      </c>
      <c r="F29" s="6" t="n">
        <v>5400000</v>
      </c>
    </row>
    <row r="30" spans="1:7">
      <c r="A30" s="4" t="s">
        <v>635</v>
      </c>
      <c r="E30" s="5" t="n">
        <v>300000</v>
      </c>
      <c r="F30" s="5" t="n">
        <v>2300000</v>
      </c>
    </row>
    <row r="31" spans="1:7">
      <c r="A31" s="4" t="s">
        <v>41</v>
      </c>
      <c r="E31" s="6" t="n">
        <v>200000</v>
      </c>
      <c r="F31" s="6" t="n">
        <v>300000</v>
      </c>
    </row>
    <row r="32" spans="1:7">
      <c r="A32" s="4" t="s">
        <v>650</v>
      </c>
      <c r="G32" s="6" t="n">
        <v>8000000</v>
      </c>
    </row>
    <row r="33" spans="1:7">
      <c r="A33" s="4" t="s">
        <v>653</v>
      </c>
    </row>
    <row r="34" spans="1:7">
      <c r="A34" s="4" t="s">
        <v>649</v>
      </c>
      <c r="F34" s="4" t="s">
        <v>420</v>
      </c>
    </row>
    <row r="35" spans="1:7">
      <c r="A35" s="4" t="s">
        <v>654</v>
      </c>
    </row>
    <row r="36" spans="1:7">
      <c r="A36" s="4" t="s">
        <v>649</v>
      </c>
      <c r="F36" s="4" t="s">
        <v>41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5</v>
      </c>
      <c r="B1" s="2" t="s">
        <v>275</v>
      </c>
      <c r="N1" s="2" t="s">
        <v>1</v>
      </c>
    </row>
    <row r="2" spans="1:16">
      <c r="B2" s="2" t="s">
        <v>2</v>
      </c>
      <c r="D2" s="2" t="s">
        <v>276</v>
      </c>
      <c r="F2" s="2" t="s">
        <v>4</v>
      </c>
      <c r="H2" s="2" t="s">
        <v>277</v>
      </c>
      <c r="J2" s="2" t="s">
        <v>32</v>
      </c>
      <c r="K2" s="2" t="s">
        <v>278</v>
      </c>
      <c r="L2" s="2" t="s">
        <v>279</v>
      </c>
      <c r="M2" s="2" t="s">
        <v>280</v>
      </c>
      <c r="N2" s="2" t="s">
        <v>2</v>
      </c>
      <c r="O2" s="2" t="s">
        <v>32</v>
      </c>
      <c r="P2" s="2" t="s">
        <v>77</v>
      </c>
    </row>
    <row r="3" spans="1:16">
      <c r="A3" s="4" t="s">
        <v>78</v>
      </c>
      <c r="B3" s="6" t="n">
        <v>7779</v>
      </c>
      <c r="D3" s="6" t="n">
        <v>34930</v>
      </c>
      <c r="F3" s="6" t="n">
        <v>34605</v>
      </c>
      <c r="H3" s="6" t="n">
        <v>28167</v>
      </c>
      <c r="J3" s="6" t="n">
        <v>7300</v>
      </c>
      <c r="K3" s="6" t="n">
        <v>21682</v>
      </c>
      <c r="L3" s="6" t="n">
        <v>28637</v>
      </c>
      <c r="M3" s="6" t="n">
        <v>22103</v>
      </c>
      <c r="N3" s="6" t="n">
        <v>105481</v>
      </c>
      <c r="O3" s="6" t="n">
        <v>79722</v>
      </c>
      <c r="P3" s="6" t="n">
        <v>55810</v>
      </c>
    </row>
    <row r="4" spans="1:16">
      <c r="A4" s="4" t="s">
        <v>80</v>
      </c>
      <c r="B4" s="5" t="n">
        <v>1033</v>
      </c>
      <c r="D4" s="5" t="n">
        <v>12040</v>
      </c>
      <c r="F4" s="5" t="n">
        <v>10491</v>
      </c>
      <c r="H4" s="5" t="n">
        <v>7522</v>
      </c>
      <c r="J4" s="5" t="n">
        <v>1368</v>
      </c>
      <c r="K4" s="5" t="n">
        <v>4384</v>
      </c>
      <c r="L4" s="5" t="n">
        <v>7212</v>
      </c>
      <c r="M4" s="5" t="n">
        <v>5525</v>
      </c>
      <c r="N4" s="5" t="n">
        <v>31086</v>
      </c>
      <c r="O4" s="5" t="n">
        <v>18489</v>
      </c>
      <c r="P4" s="5" t="n">
        <v>6446</v>
      </c>
    </row>
    <row r="5" spans="1:16">
      <c r="A5" s="4" t="s">
        <v>656</v>
      </c>
      <c r="B5" s="5" t="n">
        <v>3267</v>
      </c>
      <c r="D5" s="5" t="n">
        <v>4022</v>
      </c>
      <c r="F5" s="5" t="n">
        <v>2347</v>
      </c>
      <c r="H5" s="5" t="n">
        <v>2503</v>
      </c>
      <c r="J5" s="5" t="n">
        <v>3120</v>
      </c>
      <c r="K5" s="5" t="n">
        <v>2482</v>
      </c>
      <c r="L5" s="5" t="n">
        <v>2451</v>
      </c>
      <c r="M5" s="5" t="n">
        <v>2255</v>
      </c>
      <c r="N5" s="5" t="n">
        <v>12139</v>
      </c>
      <c r="O5" s="5" t="n">
        <v>10308</v>
      </c>
      <c r="P5" s="5" t="n">
        <v>7431</v>
      </c>
    </row>
    <row r="6" spans="1:16">
      <c r="A6" s="4" t="s">
        <v>85</v>
      </c>
      <c r="B6" s="5" t="n">
        <v>-2234</v>
      </c>
      <c r="D6" s="5" t="n">
        <v>8018</v>
      </c>
      <c r="F6" s="5" t="n">
        <v>8144</v>
      </c>
      <c r="H6" s="5" t="n">
        <v>5019</v>
      </c>
      <c r="J6" s="5" t="n">
        <v>-1752</v>
      </c>
      <c r="K6" s="5" t="n">
        <v>1902</v>
      </c>
      <c r="L6" s="5" t="n">
        <v>4761</v>
      </c>
      <c r="M6" s="5" t="n">
        <v>3270</v>
      </c>
      <c r="N6" s="5" t="n">
        <v>18947</v>
      </c>
      <c r="O6" s="5" t="n">
        <v>8181</v>
      </c>
      <c r="P6" s="5" t="n">
        <v>-985</v>
      </c>
    </row>
    <row r="7" spans="1:16">
      <c r="A7" s="4" t="s">
        <v>657</v>
      </c>
      <c r="B7" s="5" t="n">
        <v>-763</v>
      </c>
      <c r="D7" s="5" t="n">
        <v>-296</v>
      </c>
      <c r="F7" s="5" t="n">
        <v>-352</v>
      </c>
      <c r="H7" s="5" t="n">
        <v>-271</v>
      </c>
      <c r="J7" s="5" t="n">
        <v>126</v>
      </c>
      <c r="K7" s="5" t="n">
        <v>-157</v>
      </c>
      <c r="L7" s="5" t="n">
        <v>-236</v>
      </c>
      <c r="M7" s="5" t="n">
        <v>-207</v>
      </c>
      <c r="N7" s="5" t="n">
        <v>-1682</v>
      </c>
      <c r="O7" s="5" t="n">
        <v>-474</v>
      </c>
      <c r="P7" s="5" t="n">
        <v>-641</v>
      </c>
    </row>
    <row r="8" spans="1:16">
      <c r="A8" s="4" t="s">
        <v>90</v>
      </c>
      <c r="B8" s="5" t="n">
        <v>-2997</v>
      </c>
      <c r="D8" s="5" t="n">
        <v>7722</v>
      </c>
      <c r="F8" s="5" t="n">
        <v>7792</v>
      </c>
      <c r="H8" s="5" t="n">
        <v>4748</v>
      </c>
      <c r="J8" s="5" t="n">
        <v>-1626</v>
      </c>
      <c r="K8" s="5" t="n">
        <v>1745</v>
      </c>
      <c r="L8" s="5" t="n">
        <v>4525</v>
      </c>
      <c r="M8" s="5" t="n">
        <v>3063</v>
      </c>
      <c r="N8" s="5" t="n">
        <v>17265</v>
      </c>
      <c r="O8" s="5" t="n">
        <v>7707</v>
      </c>
      <c r="P8" s="5" t="n">
        <v>-1626</v>
      </c>
    </row>
    <row r="9" spans="1:16">
      <c r="A9" s="4" t="s">
        <v>91</v>
      </c>
      <c r="B9" s="5" t="n">
        <v>-1071</v>
      </c>
      <c r="D9" s="5" t="n">
        <v>2933</v>
      </c>
      <c r="F9" s="5" t="n">
        <v>2962</v>
      </c>
      <c r="H9" s="5" t="n">
        <v>1804</v>
      </c>
      <c r="J9" s="5" t="n">
        <v>-603</v>
      </c>
      <c r="K9" s="5" t="n">
        <v>663</v>
      </c>
      <c r="L9" s="5" t="n">
        <v>1714</v>
      </c>
      <c r="M9" s="5" t="n">
        <v>1170</v>
      </c>
      <c r="N9" s="5" t="n">
        <v>6628</v>
      </c>
      <c r="O9" s="5" t="n">
        <v>2944</v>
      </c>
      <c r="P9" s="5" t="n">
        <v>-906</v>
      </c>
    </row>
    <row r="10" spans="1:16">
      <c r="A10" s="4" t="s">
        <v>92</v>
      </c>
      <c r="B10" s="6" t="n">
        <v>-1926</v>
      </c>
      <c r="D10" s="6" t="n">
        <v>4789</v>
      </c>
      <c r="F10" s="6" t="n">
        <v>4830</v>
      </c>
      <c r="H10" s="6" t="n">
        <v>2944</v>
      </c>
      <c r="J10" s="6" t="n">
        <v>-1023</v>
      </c>
      <c r="K10" s="6" t="n">
        <v>1082</v>
      </c>
      <c r="L10" s="6" t="n">
        <v>2811</v>
      </c>
      <c r="M10" s="6" t="n">
        <v>1893</v>
      </c>
      <c r="N10" s="6" t="n">
        <v>10637</v>
      </c>
      <c r="O10" s="6" t="n">
        <v>4763</v>
      </c>
      <c r="P10" s="6" t="n">
        <v>-720</v>
      </c>
    </row>
    <row r="11" spans="1:16">
      <c r="A11" s="4" t="s">
        <v>93</v>
      </c>
      <c r="B11" s="7" t="n">
        <v>-0.05</v>
      </c>
      <c r="C11" s="4" t="s">
        <v>326</v>
      </c>
      <c r="D11" s="7" t="n">
        <v>0.14</v>
      </c>
      <c r="E11" s="4" t="s">
        <v>326</v>
      </c>
      <c r="F11" s="7" t="n">
        <v>0.15</v>
      </c>
      <c r="G11" s="4" t="s">
        <v>326</v>
      </c>
      <c r="H11" s="7" t="n">
        <v>0.09</v>
      </c>
      <c r="I11" s="4" t="s">
        <v>326</v>
      </c>
      <c r="J11" s="7" t="n">
        <v>-0.03</v>
      </c>
      <c r="K11" s="7" t="n">
        <v>0.03</v>
      </c>
      <c r="L11" s="7" t="n">
        <v>0.09</v>
      </c>
      <c r="M11" s="7" t="n">
        <v>0.06</v>
      </c>
      <c r="N11" s="7" t="n">
        <v>0.31</v>
      </c>
      <c r="O11" s="7" t="n">
        <v>0.15</v>
      </c>
      <c r="P11" s="7" t="n">
        <v>-0.02</v>
      </c>
    </row>
    <row r="12" spans="1:16">
      <c r="A12" s="4" t="s">
        <v>94</v>
      </c>
      <c r="B12" s="7" t="n">
        <v>-0.05</v>
      </c>
      <c r="C12" s="4" t="s">
        <v>326</v>
      </c>
      <c r="D12" s="7" t="n">
        <v>0.14</v>
      </c>
      <c r="E12" s="4" t="s">
        <v>326</v>
      </c>
      <c r="F12" s="7" t="n">
        <v>0.14</v>
      </c>
      <c r="G12" s="4" t="s">
        <v>326</v>
      </c>
      <c r="H12" s="7" t="n">
        <v>0.09</v>
      </c>
      <c r="I12" s="4" t="s">
        <v>326</v>
      </c>
      <c r="J12" s="7" t="n">
        <v>-0.03</v>
      </c>
      <c r="K12" s="7" t="n">
        <v>0.03</v>
      </c>
      <c r="L12" s="7" t="n">
        <v>0.08</v>
      </c>
      <c r="M12" s="7" t="n">
        <v>0.06</v>
      </c>
      <c r="N12" s="8" t="n">
        <v>0.3</v>
      </c>
      <c r="O12" s="7" t="n">
        <v>0.14</v>
      </c>
      <c r="P12" s="7" t="n">
        <v>-0.02</v>
      </c>
    </row>
    <row r="13" spans="1:16">
      <c r="A13" s="4" t="s">
        <v>95</v>
      </c>
      <c r="B13" s="5" t="n">
        <v>36527250</v>
      </c>
      <c r="D13" s="5" t="n">
        <v>33873479</v>
      </c>
      <c r="F13" s="5" t="n">
        <v>33128518</v>
      </c>
      <c r="H13" s="5" t="n">
        <v>32888659</v>
      </c>
      <c r="J13" s="5" t="n">
        <v>32715802</v>
      </c>
      <c r="K13" s="5" t="n">
        <v>32639429</v>
      </c>
      <c r="L13" s="5" t="n">
        <v>32542672</v>
      </c>
      <c r="M13" s="5" t="n">
        <v>32333443</v>
      </c>
      <c r="N13" s="5" t="n">
        <v>34104476</v>
      </c>
      <c r="O13" s="5" t="n">
        <v>32546840</v>
      </c>
      <c r="P13" s="5" t="n">
        <v>29122746</v>
      </c>
    </row>
    <row r="14" spans="1:16">
      <c r="A14" s="4" t="s">
        <v>96</v>
      </c>
      <c r="B14" s="5" t="n">
        <v>36527250</v>
      </c>
      <c r="D14" s="5" t="n">
        <v>35297585</v>
      </c>
      <c r="F14" s="5" t="n">
        <v>34270337</v>
      </c>
      <c r="H14" s="5" t="n">
        <v>33944876</v>
      </c>
      <c r="J14" s="5" t="n">
        <v>32715802</v>
      </c>
      <c r="K14" s="5" t="n">
        <v>33856045</v>
      </c>
      <c r="L14" s="5" t="n">
        <v>34383092</v>
      </c>
      <c r="M14" s="5" t="n">
        <v>34280385</v>
      </c>
      <c r="N14" s="5" t="n">
        <v>35416910</v>
      </c>
      <c r="O14" s="5" t="n">
        <v>33936099</v>
      </c>
      <c r="P14" s="5" t="n">
        <v>29122746</v>
      </c>
    </row>
    <row r="15" spans="1:16"/>
    <row r="16" spans="1:16">
      <c r="A16" s="4" t="s">
        <v>326</v>
      </c>
      <c r="B16" s="4" t="s">
        <v>658</v>
      </c>
    </row>
  </sheetData>
  <mergeCells count="9">
    <mergeCell ref="A1:A2"/>
    <mergeCell ref="B1:M1"/>
    <mergeCell ref="N1:P1"/>
    <mergeCell ref="B2:C2"/>
    <mergeCell ref="D2:E2"/>
    <mergeCell ref="F2:G2"/>
    <mergeCell ref="H2:I2"/>
    <mergeCell ref="A15:P15"/>
    <mergeCell ref="B16:P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4</v>
      </c>
    </row>
    <row r="4" spans="1:2">
      <c r="A4" s="4" t="s">
        <v>35</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23:36Z</dcterms:created>
  <dcterms:modified xmlns:dcterms="http://purl.org/dc/terms/" xmlns:xsi="http://www.w3.org/2001/XMLSchema-instance" xsi:type="dcterms:W3CDTF">2017-03-10T15:23:36Z</dcterms:modified>
</cp:coreProperties>
</file>